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Equity"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Fair Value Measurements and Fin"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Revision of Previously Issued F" sheetId="21" state="visible" r:id="rId21"/>
    <sheet xmlns:r="http://schemas.openxmlformats.org/officeDocument/2006/relationships" name="Significant Ev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Fair Value Measurements and F_2" sheetId="30" state="visible" r:id="rId30"/>
    <sheet xmlns:r="http://schemas.openxmlformats.org/officeDocument/2006/relationships" name="Segment Reporting (Tables)" sheetId="31" state="visible" r:id="rId31"/>
    <sheet xmlns:r="http://schemas.openxmlformats.org/officeDocument/2006/relationships" name="Revision of Previously Issued_2" sheetId="32" state="visible" r:id="rId32"/>
    <sheet xmlns:r="http://schemas.openxmlformats.org/officeDocument/2006/relationships" name="General - Additional Informatio" sheetId="33" state="visible" r:id="rId33"/>
    <sheet xmlns:r="http://schemas.openxmlformats.org/officeDocument/2006/relationships" name="Summary of Significant Accoun_3" sheetId="34" state="visible" r:id="rId34"/>
    <sheet xmlns:r="http://schemas.openxmlformats.org/officeDocument/2006/relationships" name="Acquisition - Additional Inform" sheetId="35" state="visible" r:id="rId35"/>
    <sheet xmlns:r="http://schemas.openxmlformats.org/officeDocument/2006/relationships" name="Acquisition - Summary of Detail" sheetId="36" state="visible" r:id="rId36"/>
    <sheet xmlns:r="http://schemas.openxmlformats.org/officeDocument/2006/relationships" name="Debt - Schedule of Debt (Detail" sheetId="37" state="visible" r:id="rId37"/>
    <sheet xmlns:r="http://schemas.openxmlformats.org/officeDocument/2006/relationships" name="Debt - Additional Information (" sheetId="38" state="visible" r:id="rId38"/>
    <sheet xmlns:r="http://schemas.openxmlformats.org/officeDocument/2006/relationships" name="Leases - Additional Information" sheetId="39" state="visible" r:id="rId39"/>
    <sheet xmlns:r="http://schemas.openxmlformats.org/officeDocument/2006/relationships" name="Leases - Summary of components " sheetId="40" state="visible" r:id="rId40"/>
    <sheet xmlns:r="http://schemas.openxmlformats.org/officeDocument/2006/relationships" name="Equity - Additional Information" sheetId="41" state="visible" r:id="rId41"/>
    <sheet xmlns:r="http://schemas.openxmlformats.org/officeDocument/2006/relationships" name="Share-Based Compensation - Addi" sheetId="42" state="visible" r:id="rId42"/>
    <sheet xmlns:r="http://schemas.openxmlformats.org/officeDocument/2006/relationships" name="Share-Based Compensation - Summ" sheetId="43" state="visible" r:id="rId43"/>
    <sheet xmlns:r="http://schemas.openxmlformats.org/officeDocument/2006/relationships" name="Share-Based Compensation - Su_2" sheetId="44" state="visible" r:id="rId44"/>
    <sheet xmlns:r="http://schemas.openxmlformats.org/officeDocument/2006/relationships" name="Share-Based Compensation - Su_3" sheetId="45" state="visible" r:id="rId45"/>
    <sheet xmlns:r="http://schemas.openxmlformats.org/officeDocument/2006/relationships" name="Earnings per Share - Calculatio" sheetId="46" state="visible" r:id="rId46"/>
    <sheet xmlns:r="http://schemas.openxmlformats.org/officeDocument/2006/relationships" name="Earnings per Share - Schedule o" sheetId="47" state="visible" r:id="rId47"/>
    <sheet xmlns:r="http://schemas.openxmlformats.org/officeDocument/2006/relationships" name="Fair Value Measurements and F_3" sheetId="48" state="visible" r:id="rId48"/>
    <sheet xmlns:r="http://schemas.openxmlformats.org/officeDocument/2006/relationships" name="Fair Value Measurements and F_4" sheetId="49" state="visible" r:id="rId49"/>
    <sheet xmlns:r="http://schemas.openxmlformats.org/officeDocument/2006/relationships" name="Segment Reporting - Additional " sheetId="50" state="visible" r:id="rId50"/>
    <sheet xmlns:r="http://schemas.openxmlformats.org/officeDocument/2006/relationships" name="Segment Reporting - Schedule of" sheetId="51" state="visible" r:id="rId51"/>
    <sheet xmlns:r="http://schemas.openxmlformats.org/officeDocument/2006/relationships" name="Segment Reporting - Reconciliat" sheetId="52" state="visible" r:id="rId52"/>
    <sheet xmlns:r="http://schemas.openxmlformats.org/officeDocument/2006/relationships" name="Segment Reporting - Reconcili_2" sheetId="53" state="visible" r:id="rId53"/>
    <sheet xmlns:r="http://schemas.openxmlformats.org/officeDocument/2006/relationships" name="Commitments and Contingencies -" sheetId="54" state="visible" r:id="rId54"/>
    <sheet xmlns:r="http://schemas.openxmlformats.org/officeDocument/2006/relationships" name="Income Taxes - Additional Infor" sheetId="55" state="visible" r:id="rId55"/>
    <sheet xmlns:r="http://schemas.openxmlformats.org/officeDocument/2006/relationships" name="Revision of Previously Issued_3" sheetId="56" state="visible" r:id="rId56"/>
    <sheet xmlns:r="http://schemas.openxmlformats.org/officeDocument/2006/relationships" name="Revision of Previously Issued_4" sheetId="57" state="visible" r:id="rId57"/>
    <sheet xmlns:r="http://schemas.openxmlformats.org/officeDocument/2006/relationships" name="Significant Events - Additional" sheetId="58" state="visible" r:id="rId58"/>
    <sheet xmlns:r="http://schemas.openxmlformats.org/officeDocument/2006/relationships" name="Subsequent Event - Additional I"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_(&quot;₪ &quot;#,##0.000_);_(&quot;₪ &quot;(#,##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Fiscal Period Focus</t>
        </is>
      </c>
      <c r="B6" s="4" t="inlineStr">
        <is>
          <t>Q3</t>
        </is>
      </c>
    </row>
    <row r="7">
      <c r="A7" s="4" t="inlineStr">
        <is>
          <t>Document Quarterly Report</t>
        </is>
      </c>
      <c r="B7" s="4" t="inlineStr">
        <is>
          <t>true</t>
        </is>
      </c>
    </row>
    <row r="8">
      <c r="A8" s="4" t="inlineStr">
        <is>
          <t>Document Period End Date</t>
        </is>
      </c>
      <c r="B8" s="4" t="inlineStr">
        <is>
          <t>Sep. 30,
		2021</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1-39828</t>
        </is>
      </c>
    </row>
    <row r="12">
      <c r="A12" s="4" t="inlineStr">
        <is>
          <t>Entity Registrant Name</t>
        </is>
      </c>
      <c r="B12" s="4" t="inlineStr">
        <is>
          <t>ARKO Corp.</t>
        </is>
      </c>
    </row>
    <row r="13">
      <c r="A13" s="4" t="inlineStr">
        <is>
          <t>Entity Incorporation, State or Country Code</t>
        </is>
      </c>
      <c r="B13" s="4" t="inlineStr">
        <is>
          <t>DE</t>
        </is>
      </c>
    </row>
    <row r="14">
      <c r="A14" s="4" t="inlineStr">
        <is>
          <t>Entity Tax Identification Number</t>
        </is>
      </c>
      <c r="B14" s="4" t="inlineStr">
        <is>
          <t>85-2784337</t>
        </is>
      </c>
    </row>
    <row r="15">
      <c r="A15" s="4" t="inlineStr">
        <is>
          <t>Entity Address, Address Line One</t>
        </is>
      </c>
      <c r="B15" s="4" t="inlineStr">
        <is>
          <t>8565 Magellan Parkway</t>
        </is>
      </c>
    </row>
    <row r="16">
      <c r="A16" s="4" t="inlineStr">
        <is>
          <t>Entity Address, Address Line Two</t>
        </is>
      </c>
      <c r="B16" s="4" t="inlineStr">
        <is>
          <t>Suite 400</t>
        </is>
      </c>
    </row>
    <row r="17">
      <c r="A17" s="4" t="inlineStr">
        <is>
          <t>Entity Address, City or Town</t>
        </is>
      </c>
      <c r="B17" s="4" t="inlineStr">
        <is>
          <t>Richmond</t>
        </is>
      </c>
    </row>
    <row r="18">
      <c r="A18" s="4" t="inlineStr">
        <is>
          <t>Entity Address, State or Province</t>
        </is>
      </c>
      <c r="B18" s="4" t="inlineStr">
        <is>
          <t>VA</t>
        </is>
      </c>
    </row>
    <row r="19">
      <c r="A19" s="4" t="inlineStr">
        <is>
          <t>Entity Address, Postal Zip Code</t>
        </is>
      </c>
      <c r="B19" s="4" t="inlineStr">
        <is>
          <t>23227-1150</t>
        </is>
      </c>
    </row>
    <row r="20">
      <c r="A20" s="4" t="inlineStr">
        <is>
          <t>City Area Code</t>
        </is>
      </c>
      <c r="B20" s="4" t="inlineStr">
        <is>
          <t>804</t>
        </is>
      </c>
    </row>
    <row r="21">
      <c r="A21" s="4" t="inlineStr">
        <is>
          <t>Local Phone Number</t>
        </is>
      </c>
      <c r="B21" s="4" t="inlineStr">
        <is>
          <t>730-1568</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4427805</v>
      </c>
    </row>
    <row r="29">
      <c r="A29" s="4" t="inlineStr">
        <is>
          <t>Current Fiscal Year End Date</t>
        </is>
      </c>
      <c r="B29" s="4" t="inlineStr">
        <is>
          <t>--12-31</t>
        </is>
      </c>
    </row>
    <row r="30">
      <c r="A30" s="4" t="inlineStr">
        <is>
          <t>Entity Central Index Key</t>
        </is>
      </c>
      <c r="B30" s="4" t="inlineStr">
        <is>
          <t xml:space="preserve"> 0001823794</t>
        </is>
      </c>
    </row>
    <row r="31">
      <c r="A31" s="4" t="inlineStr">
        <is>
          <t>Common Stock [Member]</t>
        </is>
      </c>
    </row>
    <row r="32">
      <c r="A32" s="3" t="inlineStr">
        <is>
          <t>Document Information [Line Items]</t>
        </is>
      </c>
    </row>
    <row r="33">
      <c r="A33" s="4" t="inlineStr">
        <is>
          <t>Title of 12(b) Security</t>
        </is>
      </c>
      <c r="B33" s="4" t="inlineStr">
        <is>
          <t>Common Stock, $0.0001 par value per share</t>
        </is>
      </c>
    </row>
    <row r="34">
      <c r="A34" s="4" t="inlineStr">
        <is>
          <t>Trading Symbol</t>
        </is>
      </c>
      <c r="B34" s="4" t="inlineStr">
        <is>
          <t>ARKO</t>
        </is>
      </c>
    </row>
    <row r="35">
      <c r="A35" s="4" t="inlineStr">
        <is>
          <t>Security Exchange Name</t>
        </is>
      </c>
      <c r="B35" s="4" t="inlineStr">
        <is>
          <t>NASDAQ</t>
        </is>
      </c>
    </row>
    <row r="36">
      <c r="A36" s="4" t="inlineStr">
        <is>
          <t>Ares warrants [Member]</t>
        </is>
      </c>
    </row>
    <row r="37">
      <c r="A37" s="3" t="inlineStr">
        <is>
          <t>Document Information [Line Items]</t>
        </is>
      </c>
    </row>
    <row r="38">
      <c r="A38" s="4" t="inlineStr">
        <is>
          <t>Title of 12(b) Security</t>
        </is>
      </c>
      <c r="B38" s="4" t="inlineStr">
        <is>
          <t>Warrants to purchase common stock</t>
        </is>
      </c>
    </row>
    <row r="39">
      <c r="A39" s="4" t="inlineStr">
        <is>
          <t>Trading Symbol</t>
        </is>
      </c>
      <c r="B39" s="4" t="inlineStr">
        <is>
          <t>ARKO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3. Acquisitions ExpressStop Acquisition On May 18, 2021 , the Company acquired, in conjunction with two U.S. real estate funds that are unrelated third parties (each a “Real Estate Fund,” collectively the “Real Estate Funds”), 60 self-operated convenience stores and gas stations located in the Midwestern U.S. for consideration of approximately $ 86 million plus the value of inventory and cash in stores on the closing date (the “ExpressStop Acquisition”). The Company financed its share of the consideration from its own sources and the Real Estate Funds paid the purchase price for the seller’s real estate they acquired as described below. At the closing of the transaction, (i) the Company purchased and assumed, among other things, certain vendor agreements, fee simple ownership in 10 sites, equipment in the sites, inventory and goodwill with regard to the acquired activity; and (ii) in accordance with agreements between the Company and each of the Real Estate Funds, in consideration of approximately $ 78 million, the Real Estate Funds purchased the fee simple ownership in 44 of the sites, which are leased to the Company under customary lease terms. One of the Real Estate Funds granted the Company an option to purchase the fee simple ownership in 24 of the sites following an initial four-year period for a purchase price agreed upon between the parties. The accounting treatment for the transaction with this Real Estate Fund was treated as a failed sale-leaseback and resulted in recording a financial liability of approximately $ 43.6 million. The accounting treatment for the transaction with the other Real Estate Fund which purchased 20 of the sites was treated as a sale-leaseback and the Company recorded right-of-use assets of approximately $ 28.1 million and operating lease liabilities of approximately $ 30.0 million in connection therewith. Upon closing of the transaction, the Company’s net cash outlay was approximately $ 15.6 million. The purchase agreement includes the seller’s undertaking with regard to indemnification subject to customary scope, time and amounts limitations as determined in the purchase agreement. The details of the business combination were as follows:
Amount
Fair value of consideration transferred: (in thousands)
Cash $ 15,911
Consideration provided by the Real Estate Funds 77,877
Total consideration $ 93,788
Assets acquired and liabilities assumed at the date of acquisition:
Cash and cash equivalents 261
Inventory 7,695
Other assets 362
Property and equipment, net 85,081
Deferred tax asset 39
Intangible assets 2,965
Total assets 96,403
Other liabilities ( 283 )
Asset retirement obligations ( 2,448 )
Total liabilities ( 2,731 )
Total identifiable net assets 93,672
Goodwill $ 116
Consideration paid in cash $ 15,911
Consideration provided by the Real Estate Funds 77,877
Less: cash and cash equivalent balances acquired ( 261 )
Net cash outflow on acquisition closing date $ 93,527 The initial accounting treatment of the ExpressStop Acquisition reflected in these interim financial statements is provisional as the Company has not yet finalized the initial accounting treatment of the business combination, and in this regard, has not finalized the valuation of some of the assets and liabilities acquired and the goodwill resulting from the acquisition, mainly due to the limited period of time between the acquisition closing date and the date of the interim financial statements. Therefore, some of the financial information presented with respect to the ExpressStop Acquisition presented in these interim financial statements remains subject to change. The Company included identifiable tangible assets and identifiable liabilities at their fair value based on the information available to the Company’s management on the acquisition closing date, including, among other things, an evaluation performed by external consultants for this purpose. The useful life of the trade name on the date of acquisition was five years . The liquor licenses have indefinite useful lives. As a result of the ExpressStop Acquisition, the Company recorded goodwill of approximately $ 0.1 million, all of which was allocated to the GPMP segment and attributable to the opportunity to add significant volume to the GPMP segment. No ne of the goodwill recognized is tax deductible for U.S. income tax purposes. Acquisition-related costs amounting to approximately $ 0.7 million and $ 2.4 million have been excluded from the consideration transferred and have been recognized as an expense within the other (income) expenses, net line in the condensed consolidated statements of operations for the three and nine month periods ended September 30, 2021, respectively. No acquisition-related costs were recognized for the three and nine month periods ended September 30, 2020. Results of operations for the ExpressStop Acquisition for the period subsequent to the acquisition closing date were reflected in the condensed consolidated statement of operations for the three and nine month periods ended September 30, 2021. For the period from the acquisition closing date through September 30, 2021, the Company recognized $ 81.2 million in revenues and $ 3.2 million in net income related to the ExpressStop Acquisition. For the three months ended September 30, 2021, the Company recognized $ 55.0 million in revenues and $ 2.4 million in net income related to the ExpressStop Acquisition. Empire Acquisition On October 6, 2020, the Company consummated the acquisition of the business of Empire Petroleum Partners, LLC, comprising the wholesale business of supplying fuel, which included 1,453 gas stations operated by others (dealers) and 84 self-operated convenience stores and gas stations (the “Empire Acquisition”). In the third quarter of 2021, the Company finalized the accounting treatment of the Empire Acquisition, including the valuation of some of the assets acquired and the goodwill resulting from the acquisition. As a result, the Company primarily reduced property and equipment by approximately $ 14.7 million, reduced the option to acquire ownership rights by $ 2.8 million and increased the deferred tax asset by approximately $ 2.9 million. The adjustments to the assets acquired resulted in an increase in goodwill of approximately $ 14.6 million, all of which was allocated to the GPMP segment. These adjustments resulted in a reduction in depreciation and amortization expenses recorded by approximately $ 2.3 million, of which approximately $ 0.8 million related to amounts recorded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4. Debt The components of debt were as follows:
September 30, December 31,
(in thousands)
Bonds (Series C) $ — $ 76,582
PNC term loans 32,377 32,354
M&amp;T debt 44,460 27,898
Ares term loan 214,780 215,433
Insurance premium notes 3,038 3,488
Capital One line of credit 394,933 394,035
Total debt, net $ 689,588 $ 749,790
Less current portion ( 10,028 ) ( 40,988 )
Total long-term debt, net $ 679,560 $ 708,802 Bonds (Series C) On March 30, 2021, Arko Holdings fully redeemed its Bonds (Series C) in accordance with the optional redemption provisions of the deed of trust governing the Bonds (Series C). Arko Holdings redeemed the Bonds (Series C) at a redemption price equal to approximately NIS 1.084 for every NIS 1 par value (approximately $ 0.325 as of March 30, 2021 per NIS 1 par value) of Bonds (Series C) outstanding (including additional interest for the early redemption and accrued and unpaid interest thereon to the redemption date for the Bonds (Series C)). The total amount paid to holders of the Bonds (Series C) was approximately NIS 264 million (approximately $ 79 million). Ares Credit Agreement On March 30, 2021, GPM entered into an amendment to its credit agreement (the “Ares Credit Agreement”) with Ares Capital Corporation (“Ares”) to adjust the interest rate effective from and after March 1, 2021, by (A) reducing the applicable margin for the term loan facility by 0.125% and (B) reducing the LIBOR Rate (as defined in the credit agreement) to be not less than 1.0%, such that following these changes, effective March 1, 2021, the term loan facility bears interest, as elected by GPM, at (a) a rate per annum equal to the Ares alternative base rate (“ABR”) plus a margin of 3.50%, or (b) the LIBOR Rate (not less than 1.0%) plus a margin of 4.50%. On April 30, 2021, GPM entered into a sixth amendment (the “Sixth Amendment”) to the Ares Credit Agreement. The Sixth Amendment amended the Ares Credit Agreement as follows: the definition of Consolidated EBITDA was amended to increase the amount of fees, expenses and other charges related to Permitted Acquisitions (as defined in the Ares Credit Agreement) that can be added back when calculating Consolidated EBITDA; the definition of Consolidated Total Debt was amended to increase the amount of GPM’s cash and cash equivalents on hand deducted from GPM’s indebtedness when calculating Consolidated Total Debt; various changes were made to facilitate potential new equipment and real estate financings from M&amp;T Bank; certain permitted debt baskets were increased to allow GPM to have more flexibility in its operations and the financial statement and budget delivery requirements were updated primarily to reflect GPM’s ownership of GPMP. On October 21, 2021, the Company repaid its full obligation under the Ares Credit Agreement with the proceeds from the Senior Notes offering described below and terminated the Ares Credit Agreement. PNC Credit Agreement On October 14, 2021, GPM entered into a fifth amendment to its credit agreement, dated February 28, 2020, by and among GPM, and certain of its subsidiaries as borrowers and guarantors, the lenders from time to time party thereto and PNC Bank, National Association, as lender and as agent (as amended, the “PNC Credit Agreement”), which became effective from the closing of the Senior Notes offering. T his fifth amendment (i) permitted the Company to issue the Senior Notes and GPM and certain of the other guarantors to guarantee the Senior Notes, (ii) modified certain of the covenants, including the indebtedness covenant, investment covenant, restricted payments covenant and payment of junior indebtedness covenant, in connection with permitting the Senior Notes and the transactions related to the offering, issuance and sale of the Senior Notes, (iii) removed references to the Ares Credit Agreement and (iv) limited the collateral granted as security under the PNC Credit Agreement to a first priority lien on only receivables, inventory and deposit accounts. The Company did not incur additional debt or receive any proceeds in connection with this fifth amendment. M&amp;T Bank Credit Agreement On June 24, 2021 (the “M&amp;T Closing Date”), GPM entered into (i) a Second Amended, Restated and Consolidated Credit Agreement, by and among GPM, certain of its subsidiaries as co-borrowers and M&amp;T Bank (the “A&amp;R M&amp;T Credit Agreement”) and (ii) a Second Amended and Restated Master Covenant Agreement, by and between GPM and M&amp;T Bank (the “A&amp;R M&amp;T Master Covenant Agreement”). The A&amp;R M&amp;T Credit Agreement amended and restated in its entirety that certain Amended and Restated Consolidated Credit Agreement, dated December 21, 2016, as amended, by and among GPM, M&amp;T Bank and the other parties thereto and (i) added a three-year $ 20.0 million line of credit for purchases of equipment, which line may be borrowed in tranches, as described below, and (ii) increased the aggregate principal amount of real estate loans thereunder to $ 35.0 million (the “New Term Loan”) from approximately $ 23.2 million outstanding as of the M&amp;T Closing Date. On the M&amp;T Closing Date, GPM refinanced the entirety of the existing $ 23.2 million of real estate loans, of which $ 20.0 million was due to mature in December 2021 , using the proceeds from the New Term Loan, which GPM drew in its entirety, resulting in approximately $ 10.7 million in net proceeds to GPM after paying costs and expenses. On the M&amp;T Closing Date, approximately $ 2.5 million of outstanding equipment loans from M&amp;T Bank were converted to become a part of the $ 20.0 million line of credit, of which approximately $ 17.5 million remained available as of the M&amp;T Closing Date and approximately $ 12.3 million remained available as of September 30, 2021. Additionally, the real estate loans, which were originally at fixed interest rates ranging from 3.06 % to 5.06 % were converted to floating rate loans at LIBOR plus 3.00 %, and the fixed interest rate on the currently outstanding equipment loan increased from 3.55 % to 3.58 %. The real estate loans mature in June 2026 and are payable in monthly installments based on a fifteen-year amortization schedule, with the balance of the loans payable at maturity. The A&amp;R M&amp;T Credit Agreement provides that each additional equipment loan tranche will have a three-year term, payable in level monthly payments of principal plus interest, and will accrue a fixed rate of interest equal to M&amp;T Bank’s three-year cost of funds as of the applicable date of such tranche, plus 3.00%. The real estate loans and equipment loans are both secured by the real property and equipment acquired with the proceeds of such loans. The A&amp;R M&amp;T Credit Agreement contains customary affirmative and negative covenants, including that the borrowers do not encumber the collateral subject to the applicable loans under the A&amp;R M&amp;T Credit Agreement. The A&amp;R M&amp;T Master Covenant Agreement amended and restated the covenants contained in the Amended and Restated M&amp;T Master Covenant Agreement dated November 5, 2020, as amended, in each case in respect of the loans under the A&amp;R M&amp;T Credit Agreement. On October 14, 2021, GPM entered into an amendment to each of the A&amp;R M&amp;T Credit Agreement and the A&amp;R M&amp;T Master Covenant Agreement (the “ M&amp;T Credit Amendments ” ). The M&amp;T Credit Amendments (i) permitted the Company to issue the Senior Notes and GPM and certain of the other guarantors to guarantee the Senior Notes, (ii) modified and introduced certain definitions in connection with permitting the Senior Notes and the transactions related to the offering, issuance and sale of the Senior Notes and (iii) removed references to the Ares Credit Agreement. Senior Notes Offering On October 21, 2021, the Company completed a private offering of $ 450 million aggregate principal amount of 5.125 % Senior Notes due 2029 (the “Senior Notes”), pursuant to a note purchase agreement dated October 14, 2021, by and among the Company, certain of the Company’s wholly owned domestic subsidiaries (the “Guarantors”), and BofA Securities, Inc., as representative of the several initial purchasers named therein. The Senior Notes are guaranteed, on an unsecured senior basis, by all of the Guarantors. The Company used the net proceeds from the issuance and sale of the Senior Notes to repay in full the approximately $ 223 million of outstanding obligations under the Ares Credit Agreement, repay $ 200 million of the outstanding obligations under the Capital One line of credit and intends to use the remaining proceeds for general corporate purposes. The indenture governing the Senior Notes contains customary restrictive covenants that, among other things, generally limit the ability of the Company and substantially all of its subsidiaries to (i) create liens, (ii) pay dividends, acquire shares of capital stock and make payments on subordinated debt, (iii) place limitations on distributions from certain subsidiaries, (iv) issue or sell the capital stock of certain subsidiaries, (v) sell assets, (vi) enter into transactions with affiliates, (vii) effect mergers and (viii) incur indebtedness. The Senior Notes and the guarantees rank equally in right of payment with all of the Company’s and the Guarantors’ respective existing and future senior unsubordinated indebtedness and are effectively subordinated to all of the Company’s and the Guarantors’ existing and future secured indebtedness to the extent of the value of the collateral securing such indebtedness; and are structurally subordinated to any existing and future obligations of subsidiaries of the Company that are not Guaran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5. Leases As of September 30, 2021, the Company leased 1,169 of the convenience stores that it operates, 159 dealer locations and certain office spaces in the U.S., including land and buildings in certain cases . Most of the lease agreements are for long-term periods, ranging from 15 to 20 years , and generally include several renewal options for extension periods for five to 25 years each. Additionally, the Company leases certain store equipment, office equipment, automatic tank gauges, store lighting and fuel dispensers. Under ASC 842, the components of lease cost recorded on the condensed consolidated statements of operations were as follows:
For the Three Months For the Nine Months
2021 2020 2021 2020
(in thousands)
Finance lease cost:
Depreciation of right-of-use assets $ 3,390 $ 3,098 $ 10,117 $ 9,446
Interest on lease liabilities 4,348 4,275 13,168 12,960
Operating lease costs included in store operating expenses 32,709 26,590 97,534 80,429
Operating lease costs included in general and administrative 425 337 1,279 984
Lease cost related to variable lease payments, short-term 674 334 1,507 654
Right-of-use asset impairment charges 507 501 1,030 1,430
Total lease costs $ 42,053 $ 35,135 $ 124,635 $ 105,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6. Equity On August 1, 2020, Haymaker and Nomura Securities International, Inc. (“Nomura”) entered into an engagement letter, pursuant to which Nomura agreed to act as a placement agent in connection with the Company’s issuance of its Series A redeemable preferred stock, and on September 8, 2020, Haymaker and Nomura entered into an engagement letter, pursuant to which Nomura agreed to act as a financial and capital markets advisor in connection with the Merger Transaction. On January 19, 2021, the Company, Haymaker and Nomura entered into a letter agreement, amending the engagement letters to provide that all of the placement fee and the transaction fee, in each case at Haymaker’s option, may be paid to Nomura in the form of 296,150 shares of common stock. On January 21, 2021, the Company issued 296,150 shares of common stock to Nomura in a private plac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 Share-Based Compensation In March 2021, the Compensation Committee of the Company’s Board of Directors (the “Board”) approved the grant of non-qualified stock options and restricted stock units (“RSUs”) to certain employees, non-employees and members of the Board under the ARKO Corp. 2020 Incentive Compensation Plan (the “Plan”). Stock options granted under the Plan expire no later than ten years from the date of grant and the exercise price may not be less than the fair market value of the shares on the date of grant. Vesting periods are assigned to stock options and restricted share units on a grant-by-grant basis at the discretion of the Board. The Company issues new shares of common stock upon exercise of stock options and vesting of RSUs. Additionally, a non-employee director may receive RSUs in lieu of up to 100 % of his or her cash fees, which RSUs will be settled in common stock upon the director’s departure from the Board or an earlier change in control. There were 89,570 RSUs issued to non-employee directors outstanding at September 30, 2021. The following table summarizes share activity related to stock options and restricted stock units:
Stock Restricted
(in thousands)
Options Outstanding/Nonvested RSUs, December 31, 2020 — —
Granted 126 1,600
Options Exercised/RSUs released — ( 90 )
Forfeited — —
Options Outstanding/Nonvested RSUs, September 30, 2021 126 1,510 The following table summarizes the stock options granted in 2021:
Weighted average fair value $ 9.60
Weighted average exercise price $ 10.00
Remaining average contractual term (years) 9.5 The fair value of each stock option award is estimated by management on the date of the grant using the Black-Scholes option pricing model. The following table summarizes the assumptions utilized in the valuation of the stock option awards granted in 2021:
Expected dividend rate 0.0 %
Expected stock price volatility 28.8 %
Risk-free interest rate 1.6 %
Expected term of options (years) 10.0 The expected stock price volatility is based on the historical volatility of the Company’s peer group’s stock price.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 All of the stock option awards were out of the money as of September 30, 2021. The weighted average grant date fair value of time-vested RSUs granted in March 2021 was $ 9.60 with a grant date fair value of $ 8.3 million and vesting over 2.4 years as of September 30, 2021. In the first quarter of 2021, the Company granted a target of 644,867 performance-based RSUs with a grant date fair value of $ 6.2 million. The 2021 performance-based RSUs were awarded to certain members of senior management in connection with the achievement of specific key financial metrics measured over a three-year period and cliff vest at the end of such three-year period. The number of 2021 performance-based RSUs that will ultimately vest is contingent upon the achievement of these key financial metrics by the end of year three. The Company assesses the probability of achieving these metrics on a quarterly basis. For these awards, the Company recognizes the fair value expense ratably over the performance and vesting period. These awards are included above in RSUs Granted. Total compensation cost recorded for employees, non-employees and members of the Board for the three and nine months ended September 30, 2021 and 2020 was $ 1.6 million, $ 0.1 million, $ 4.1 million and $ 0.4 million, respectively, and included in general and administrative expenses on the condensed consolidated statements of operations. As of September 30, 2021 and December 31, 2020, total unrecognized compensation cost related to unvested shares, stock options and RSUs granted was approximately $ 12.3 million and $ 0.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8. Earnings per Share The following table sets forth the computation of basic and diluted net income per share of common stock:
For the Three Months For the Nine Months
2021 2020 2021 2020
(in thousands)
Net income available to common stockholders $ 34,085 $ 9,688 $ 42,032 $ 21,127
Dividends on redeemable preferred stock 1,449 — — —
Change in fair value of Ares Put Option ( 2,578 ) — ( 2,899 ) —
Net income available to common stockholders after assumed conversions $ 32,956 $ 9,688 $ 39,133 $ 21,127
Weighted average common shares outstanding — Basic 124,428 71,390 124,406 69,221
Effect of dilutive securities:
Restricted share units 234 — 170 —
Ares warrants — — 6 —
Ares Put Option 930 — 772 —
Redeemable preferred stock 8,333 — — —
Weighted average common shares outstanding — Diluted 133,925 71,390 125,354 69,221
Net income per share available to common stockholders $ 0.27 $ 0.14 $ 0.34 $ 0.31
Net income per share available to common stockholders $ 0.25 $ 0.14 $ 0.31 $ 0.31 The following potential shares of common stock have been excluded from the computation of diluted earnings per share because their effect would have been antidilutive:
As of September 30,
2021 2020
(in thousands)
Public and Private warrants 17,333 —
Stock options 126 —
Ares warrants 1,100 —
Restricted share units — 96
Convertible bonds (par value) — 20 The effect of the potential shares of common stock related to the redeemable preferred stock was antidilutive for the nine month period ended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1</t>
        </is>
      </c>
    </row>
    <row r="3">
      <c r="A3" s="3" t="inlineStr">
        <is>
          <t>Fair Value Disclosures [Abstract]</t>
        </is>
      </c>
    </row>
    <row r="4">
      <c r="A4" s="4" t="inlineStr">
        <is>
          <t>Fair Value Measurements and Financial Instruments</t>
        </is>
      </c>
      <c r="B4" s="4" t="inlineStr">
        <is>
          <t xml:space="preserve">. Fair Value Measurements and Financial Instruments The fair value of cash and cash equivalents, restricted cash and investments, and restricted cash with respect to bonds, trade receivables, accounts payable and other current liabilities approximated their carrying values as of September 30, 2021 and December 31, 2020 primarily due to the short-term maturity of these instruments. The fair value of the long-term debt approximated their carrying values as of September 30, 2021 and December 31, 2020 due to the frequency with which interest rates are reset based on changes in prevailing interest rates. The Bonds (Series C) were presented in the condensed consolidated balance sheets at amortized cost. The fair value of the Bonds (Series C) was $ 80.6 million as of December 31, 2020. The fair value measurements were classified as Level 1. The contingent consideration from the acquisition of the Empire business is measured at fair value at the end of each reporting period and amounted to $ 6.0 million and $ 7.4 million as of September 30, 2021 and December 31, 2020, respectively. The fair value methodology for the contingent consideration liability is categorized as Level 3 because inputs to the valuation methodology are unobservable and significant to the fair value adjustment. Approximately $ 1.7 million and $ 1.4 million of income were recorded in the condensed consolidated statements of operations for the change in the fair value of the contingent consideration for the three and nine months ended September 30, 2021, respectively, primarily as a component of other (income) expenses, net. The Public Warrants (as defined in Note 14) are measured at fair value at the end of each reporting period and amounted to $ 29.1 million and $ 18.1 million as of September 30, 2021 and December 31, 2020, respectively. The fair value methodology for the Public Warrants is categorized as Level 1. Approximately $ 2.5 million and $ 10.9 million was recorded as a component of interest and other financial expenses in the condensed consolidated statements of operations for the change in the fair value of the Public Warrants for the three and nine months ended September 30, 2021, respectively. The Private Warrants (as defined in Note 14) are measured at fair value at the end of each reporting period and amounted to $ 9.1 million and $ 6.7 million as of September 30, 2021 and December 31, 2020, respectively. The fair value methodology for the Private Warrants is categorized as Level 2 because certain inputs to the valuation methodology are unobservable and significant to the fair value adjustment. The Private Warrants have been recorded at fair value based on a Black-Scholes option pricing model with the following material assumptions based on observable and unobservable inputs:
September 30,
Expected term (in years) 4.23
Volatility 32.2 %
Risk-free interest rate 0.81 %
Strike price $ 11.50 Approximately $ 1.0 million and $ 2.4 million was recorded as a component of interest and other financial expenses in the condensed consolidated statements of operations for the change in the fair value of the Private Warrants for the three and nine months ended September 30, 2021, respectively. The Deferred Shares (as defined in Note 14) are measured at fair value at the end of each reporting period and amounted to $ 1.8 million and $ 1.6 million as of September 30, 2021 and December 31, 2020, respectively. The fair value methodology for the Deferred Shares categorized as Level 3 because inputs to the valuation methodology are unobservable and significant to the fair value adjustment. The Deferred Shares have been recorded at fair value based on a Monte Carlo pricing model with the following material assumptions based on observable and unobservable inputs:
September 30,
Expected term (in years) 5.67
Volatility 33.5 %
Risk-free interest rate 1.09 %
Stock price $ 10.10 Approximately $ 0.2 million was recorded as a component of interest and other financial expenses in the condensed consolidated statements of operations for the change in the fair value of the Deferred Shares for each of the three and nine months ended September 30, 2021. On the Merger Closing Date, the Company entered into an agreement with Ares and certain of its affiliates (the “Ares Put Option”), which generally guarantees Ares a value of approximately $ 27.3 million at the end of February 2023 for the shares of common stock that the Company issued in consideration for its acquisition of equity in GPM. The Ares Put Option is measured at fair value at the end of each reporting period and amounted to $ 6.9 million and $ 9.8 million as of September 30, 2021 and December 31, 2020, respectively. The fair value methodology for the Ares Put Option is categorized as Level 3 because inputs to the valuation methodology are unobservable and significant to the fair value adjustment. The Ares Put Option has been recorded at its fair value based on a Monte Carlo pricing model with the following material assumptions based on observable and unobservable inputs:
September 30,
Expected term (in years) 1.41
Volatility 28.8 %
Risk-free interest rate 0.17 %
Strike price $ 12.935 Approximately $ 2.6 million and $ 2.9 million was recorded as a component of interest and other financial income in the condensed consolidated statements of operations for the change in the fair value of the Ares Put Option for the three and nine months ended September 30,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10. Segment Reporting The reportable segments were determined based on information reviewed by the chief operating decision maker for operational decision-making purposes and the segment information is prepared on the same basis that our chief operating decision maker reviews such financial information. The Company’s reporting segments are the retail segment, the wholesale segment and the GPMP segment. The Company defines segment earnings as operating income. The retail segment includes the operation of a chain of retail stores, which includes convenience stores selling fuel products and other merchandise to retail customers. At its Company operated convenience stores, the Company owns the merchandise and fuel inventory and employs personnel to manage the store. The wholesale segment supplies fuel to independent dealers, sub-wholesalers and bulk purchasers, on either a cost plus or consignment basis. For consignment arrangements, the Company retains ownership of the fuel inventory at the site, is responsible for the pricing of the fuel to the end consumer, and shares the gross profit with the independent outside operators. The GPMP segment includes GPM Petroleum LP (“GPMP”) and primarily includes the sale and supply of fuel to GPM and its subsidiaries that sell fuel (both in the Retail and Wholesale segments) at GPMP’s cost of fuel (currently including taxes and certain transportation costs) plus a fixed margin ( 4.5 cents per gallon prior to October 1, 2020 and 5.0 cents per gallon thereafter) and the supply of fuel to a small number of independent outside operators and bulk purchasers. The “All Other” segment includes the results of non-reportable segments which do not meet both quantitative and qualitive criteria as defined under ASC 280, Segment Reporting. The majority of general and administrative expenses, depreciation and amortization, net other expenses, net interest and other financial expenses and income taxes are not allocated to the segments, as well as minor other income items including intercompany operating leases. With the exception of goodwill, assets and liabilities relevant to the reportable segments are not assigned to any particular segment, but rather, managed at the consolidated level. All segment revenues were generated from sites within the U.S. and substantially all of the Company's assets were within the U.S. Inter-segment transactions primarily included the distribution of fuel by GPMP to GPM and its subsidiaries that sell fuel (both in the Retail and Wholesale segments). The effect of these inter-segment transactions was eliminated in the condensed consolidated financial statements.
Retail Wholesale GPMP All Other Total
For the Three Months Ended September 30, 2021 (in thousands)
Revenues
Fuel revenue $ 847,869 $ 730,847 $ 1,643 $ — $ 1,580,359
Merchandise revenue 434,652 — — — 434,652
Other revenues, net 14,488 5,275 287 — 20,050
Total revenues from external customers 1,297,009 736,122 1,930 — 2,035,061
Inter-segment — — 1,217,622 317 1,217,939
Total revenues from reportable segments 1,297,009 736,122 1,219,552 317 3,253,000
Operating income 75,285 5,837 24,593 317 106,032
Interest and financial expenses, net ( 3,894 ) — ( 3,894 )
Income tax expense ( 55 ) ( 55 )
Income from equity investment 85 85
Net income from reportable segments $ 102,168
For the Three Months Ended September 30, 2020
Revenues
Fuel revenue $ 506,418 $ 32,468 $ 1,052 $ — $ 539,938
Merchandise revenue 403,665 — — — 403,665
Other revenues, net 13,860 2,409 245 — 16,514
Total revenues from external customers 923,943 34,877 1,297 — 960,117
Inter-segment — — 352,363 335 352,698
Total revenues from reportable segments 923,943 34,877 353,660 335 1,312,815
Operating income 62,221 1,674 9,360 335 73,590
Interest and financial expenses, net ( 745 ) ( 184 ) ( 929 )
Income tax expense ( 54 ) ( 54 )
Loss from equity investment ( 24 ) ( 24 )
Net income from reportable segments $ 72,583
Retail Wholesale GPMP All Other Total
For the Nine Months Ended September 30, 2021 (in thousands)
Revenues
Fuel revenue $ 2,192,889 $ 1,946,856 $ 4,324 $ — $ 4,144,069
Merchandise revenue 1,220,298 — — — 1,220,298
Other revenues, net 48,717 15,426 806 — 64,949
Total revenues from external customers 3,461,904 1,962,282 5,130 — 5,429,316
Inter-segment — — 3,130,015 951 3,130,966
Total revenues from reportable segments 3,461,904 1,962,282 3,135,145 951 8,560,282
Operating income 186,847 14,137 68,326 951 270,261
Interest and financial expenses, net ( 11,594 ) — ( 11,594 )
Income tax expense ( 166 ) ( 166 )
Income from equity investment 105 105
Net income from reportable segments $ 258,606
For the Nine Months Ended September 30, 2020
Revenues
Fuel revenue $ 1,424,823 $ 82,687 $ 2,981 $ — $ 1,510,491
Merchandise revenue 1,119,041 — — — 1,119,041
Other revenues, net 39,175 4,999 639 — 44,813
Total revenues from external customers 2,583,039 87,686 3,620 — 2,674,345
Inter-segment — — 961,666 2,713 964,379
Total revenues from reportable segments 2,583,039 87,686 965,286 2,713 3,638,724
Operating income 160,399 2,732 25,430 2,713 191,274
Interest and financial expenses, net ( 2,513 ) ( 161 ) ( 2,674 )
Income tax expense ( 259 ) ( 259 )
Loss from equity investment ( 435 ) ( 435 )
Net income from reportable segments $ 187,906 A reconciliation of total revenues from reportable segments to total revenues on the condensed consolidated statements of operations is as follows:
For the Three Months For the Nine Months
2021 2020 2021 2020
(in thousands)
Total revenues from reportable segments $ 3,253,000 $ 1,312,815 $ 8,560,282 $ 3,638,724
Other revenues, net ( 38 ) ( 39 ) ( 123 ) ( 112 )
Elimination of inter-segment revenues ( 1,217,939 ) ( 352,698 ) ( 3,130,966 ) ( 964,379 )
Total revenues $ 2,035,023 $ 960,078 $ 5,429,193 $ 2,674,233 A reconciliation of net income from reportable segments to net income on the condensed consolidated statements of operations is as follows:
For the Three Months For the Nine Months
2021 2020 2021 2020
(in thousands)
Net income from reportable segments $ 102,168 $ 72,583 $ 258,606 $ 187,906
Amounts not allocated to segments:
Other revenues, net ( 38 ) ( 39 ) ( 123 ) ( 112 )
Store operating expenses 1,118 ( 673 ) 2,370 ( 2,366 )
General and administrative expenses ( 31,941 ) ( 24,720 ) ( 89,011 ) ( 62,427 )
Depreciation and amortization ( 20,187 ) ( 14,328 ) ( 66,017 ) ( 44,526 )
Other income (expenses), net 56 ( 1,381 ) ( 2,811 ) ( 7,290 )
Interest and other financial expenses, net ( 10,851 ) ( 9,667 ) ( 44,399 ) ( 29,464 )
Income tax expense ( 4,740 ) ( 4,618 ) ( 12,119 ) ( 4,912 )
Net income $ 35,585 $ 17,157 $ 46,496 $ 36,8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1. Commitments and Contingencies Environmental Liabilities and Contingencies The Company is subject to certain federal and state environmental laws and regulations associated with sites where it stores and sells fuel and other fuel products. As of September 30, 2021 and December 31, 2020, environmental obligations totaled $ 12.7 million and $ 13.5 million, respectively. These amounts were recorded as other current and non-current liabilities in the condensed consolidated balance sheets. Environmental reserves have been established on an undiscounted basis based upon internal and external estimates in regard to each site. It is reasonably possible that these amounts will be adjusted in the future due to changes in estimates of environmental remediation costs, the timing of the payments or whether the federal and/or state regulations in which the Company operates, and which deal with the environment, will be amended. The Company maintains certain environmental insurance policies and participates in various state underground storage tank funds that entitle it to be reimbursed for environmental loss mitigation. Estimated amounts that will be recovered from its insurance policies and various state funds for the exposures totaled $ 5.0 million and $ 5.6 million as of September 30, 2021 and December 31, 2020, respectively, and were recorded as other current and non-current assets in the condensed consolidated balance sheets. Asset Retirement Obligations As part of the fuel operations at its operated convenience stores, at most of the other owned and leased locations leased to dealers, and certain other dealer locations, there are underground storage tanks for which the Company is responsible. The future cost to remove an underground storage tank is recognized over the estimated remaining useful life of the underground storage tank or the termination of applicable lease. A liability for the fair value of an asset retirement obligation with a corresponding increase to the carrying value of the related long-lived asset is recorded at the time an underground storage tank is installed. The estimated liability is based upon historical experience in removing underground storage tanks, estimated tank useful lives, external estimates as to the cost to remove the tanks in the future and current and anticipated federal and state regulatory requirements governing the removal of tanks, and discounted. The Company has recorded an asset retirement obligation of $ 56.7 million and $ 53.2 million at September 30, 2021 and December 31, 2020, respectively. The current portion of the asset retirement obligation is included in other current liabilities in the condensed consolidated balance sheets. Purchase Commitments In the ordinary course of business, the Company has entered into various purchase agreements related to its fuel supply, which include varying volume commitments. In light of the reduction in the number of gallons sold due to the COVID-19 pandemic, the Company’s principal fuel suppliers have temporarily suspended (for periods that vary among the different suppliers) the requirements under their agreements with the Company to purchase minimum quantities of gallons, including such requirements under the incentive agreements from such suppliers. As of September 30, 2021, the reduction in gallons sold did not affect the Company’s compliance with its commitments under the agreements with its principal suppliers. Legal Matters The Company is a party to various legal actions, as both plaintiff and defendant, in the ordinary course of business. The Company’s management believes, based on estimations with support from legal counsel for these matters, that these legal actions are routine in nature and incidental to the operation of the Company’s business and that it is not reasonably possible that the ultimate resolution of these matters will have a material adverse impact on the Company’s business, financial cond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2. Related Party Transactions There have been no material changes to the description of related party transactions as set forth in the annual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75185</v>
      </c>
      <c r="C3" s="6" t="n">
        <v>293666</v>
      </c>
    </row>
    <row r="4">
      <c r="A4" s="4" t="inlineStr">
        <is>
          <t>Restricted cash with respect to bonds</t>
        </is>
      </c>
      <c r="B4" s="5" t="n">
        <v>0</v>
      </c>
      <c r="C4" s="5" t="n">
        <v>1230</v>
      </c>
    </row>
    <row r="5">
      <c r="A5" s="4" t="inlineStr">
        <is>
          <t>Restricted cash</t>
        </is>
      </c>
      <c r="B5" s="5" t="n">
        <v>14920</v>
      </c>
      <c r="C5" s="5" t="n">
        <v>16529</v>
      </c>
    </row>
    <row r="6">
      <c r="A6" s="4" t="inlineStr">
        <is>
          <t>Trade receivables, net</t>
        </is>
      </c>
      <c r="B6" s="5" t="n">
        <v>66182</v>
      </c>
      <c r="C6" s="5" t="n">
        <v>46940</v>
      </c>
    </row>
    <row r="7">
      <c r="A7" s="4" t="inlineStr">
        <is>
          <t>Inventory</t>
        </is>
      </c>
      <c r="B7" s="5" t="n">
        <v>189026</v>
      </c>
      <c r="C7" s="5" t="n">
        <v>163686</v>
      </c>
    </row>
    <row r="8">
      <c r="A8" s="4" t="inlineStr">
        <is>
          <t>Other current assets</t>
        </is>
      </c>
      <c r="B8" s="5" t="n">
        <v>93515</v>
      </c>
      <c r="C8" s="5" t="n">
        <v>87355</v>
      </c>
    </row>
    <row r="9">
      <c r="A9" s="4" t="inlineStr">
        <is>
          <t>Total current assets</t>
        </is>
      </c>
      <c r="B9" s="5" t="n">
        <v>638828</v>
      </c>
      <c r="C9" s="5" t="n">
        <v>609406</v>
      </c>
    </row>
    <row r="10">
      <c r="A10" s="3" t="inlineStr">
        <is>
          <t>Non-current assets:</t>
        </is>
      </c>
    </row>
    <row r="11">
      <c r="A11" s="4" t="inlineStr">
        <is>
          <t>Property and equipment, net</t>
        </is>
      </c>
      <c r="B11" s="5" t="n">
        <v>531864</v>
      </c>
      <c r="C11" s="5" t="n">
        <v>491513</v>
      </c>
    </row>
    <row r="12">
      <c r="A12" s="4" t="inlineStr">
        <is>
          <t>Right-of-use assets under operating leases</t>
        </is>
      </c>
      <c r="B12" s="5" t="n">
        <v>959675</v>
      </c>
      <c r="C12" s="5" t="n">
        <v>961561</v>
      </c>
    </row>
    <row r="13">
      <c r="A13" s="4" t="inlineStr">
        <is>
          <t>Right-of-use assets under financing leases, net</t>
        </is>
      </c>
      <c r="B13" s="5" t="n">
        <v>197377</v>
      </c>
      <c r="C13" s="5" t="n">
        <v>198317</v>
      </c>
    </row>
    <row r="14">
      <c r="A14" s="4" t="inlineStr">
        <is>
          <t>Goodwill</t>
        </is>
      </c>
      <c r="B14" s="5" t="n">
        <v>188636</v>
      </c>
      <c r="C14" s="5" t="n">
        <v>173937</v>
      </c>
    </row>
    <row r="15">
      <c r="A15" s="4" t="inlineStr">
        <is>
          <t>Intangible assets, net</t>
        </is>
      </c>
      <c r="B15" s="5" t="n">
        <v>201318</v>
      </c>
      <c r="C15" s="5" t="n">
        <v>218132</v>
      </c>
    </row>
    <row r="16">
      <c r="A16" s="4" t="inlineStr">
        <is>
          <t>Restricted investments</t>
        </is>
      </c>
      <c r="B16" s="5" t="n">
        <v>31825</v>
      </c>
      <c r="C16" s="5" t="n">
        <v>31825</v>
      </c>
    </row>
    <row r="17">
      <c r="A17" s="4" t="inlineStr">
        <is>
          <t>Non-current restricted cash with respect to bonds</t>
        </is>
      </c>
      <c r="B17" s="5" t="n">
        <v>0</v>
      </c>
      <c r="C17" s="5" t="n">
        <v>1552</v>
      </c>
    </row>
    <row r="18">
      <c r="A18" s="4" t="inlineStr">
        <is>
          <t>Equity investment</t>
        </is>
      </c>
      <c r="B18" s="5" t="n">
        <v>2809</v>
      </c>
      <c r="C18" s="5" t="n">
        <v>2715</v>
      </c>
    </row>
    <row r="19">
      <c r="A19" s="4" t="inlineStr">
        <is>
          <t>Deferred tax asset</t>
        </is>
      </c>
      <c r="B19" s="5" t="n">
        <v>37382</v>
      </c>
      <c r="C19" s="5" t="n">
        <v>40655</v>
      </c>
    </row>
    <row r="20">
      <c r="A20" s="4" t="inlineStr">
        <is>
          <t>Other non-current assets</t>
        </is>
      </c>
      <c r="B20" s="5" t="n">
        <v>18716</v>
      </c>
      <c r="C20" s="5" t="n">
        <v>10196</v>
      </c>
    </row>
    <row r="21">
      <c r="A21" s="4" t="inlineStr">
        <is>
          <t>Total assets</t>
        </is>
      </c>
      <c r="B21" s="5" t="n">
        <v>2808430</v>
      </c>
      <c r="C21" s="5" t="n">
        <v>2739809</v>
      </c>
    </row>
    <row r="22">
      <c r="A22" s="3" t="inlineStr">
        <is>
          <t>Current liabilities:</t>
        </is>
      </c>
    </row>
    <row r="23">
      <c r="A23" s="4" t="inlineStr">
        <is>
          <t>Long-term debt, current portion</t>
        </is>
      </c>
      <c r="B23" s="5" t="n">
        <v>10028</v>
      </c>
      <c r="C23" s="5" t="n">
        <v>40988</v>
      </c>
    </row>
    <row r="24">
      <c r="A24" s="4" t="inlineStr">
        <is>
          <t>Accounts payable</t>
        </is>
      </c>
      <c r="B24" s="5" t="n">
        <v>180677</v>
      </c>
      <c r="C24" s="5" t="n">
        <v>155714</v>
      </c>
    </row>
    <row r="25">
      <c r="A25" s="4" t="inlineStr">
        <is>
          <t>Other current liabilities</t>
        </is>
      </c>
      <c r="B25" s="5" t="n">
        <v>122700</v>
      </c>
      <c r="C25" s="5" t="n">
        <v>133637</v>
      </c>
    </row>
    <row r="26">
      <c r="A26" s="4" t="inlineStr">
        <is>
          <t>Operating leases, current portion</t>
        </is>
      </c>
      <c r="B26" s="5" t="n">
        <v>51522</v>
      </c>
      <c r="C26" s="5" t="n">
        <v>48878</v>
      </c>
    </row>
    <row r="27">
      <c r="A27" s="4" t="inlineStr">
        <is>
          <t>Financing leases, current portion</t>
        </is>
      </c>
      <c r="B27" s="5" t="n">
        <v>6957</v>
      </c>
      <c r="C27" s="5" t="n">
        <v>7834</v>
      </c>
    </row>
    <row r="28">
      <c r="A28" s="4" t="inlineStr">
        <is>
          <t>Total current liabilities</t>
        </is>
      </c>
      <c r="B28" s="5" t="n">
        <v>371884</v>
      </c>
      <c r="C28" s="5" t="n">
        <v>387051</v>
      </c>
    </row>
    <row r="29">
      <c r="A29" s="3" t="inlineStr">
        <is>
          <t>Non-current liabilities:</t>
        </is>
      </c>
    </row>
    <row r="30">
      <c r="A30" s="4" t="inlineStr">
        <is>
          <t>Long-term debt, net</t>
        </is>
      </c>
      <c r="B30" s="5" t="n">
        <v>679560</v>
      </c>
      <c r="C30" s="5" t="n">
        <v>708802</v>
      </c>
    </row>
    <row r="31">
      <c r="A31" s="4" t="inlineStr">
        <is>
          <t>Asset retirement obligation</t>
        </is>
      </c>
      <c r="B31" s="5" t="n">
        <v>56450</v>
      </c>
      <c r="C31" s="5" t="n">
        <v>52964</v>
      </c>
    </row>
    <row r="32">
      <c r="A32" s="4" t="inlineStr">
        <is>
          <t>Operating leases</t>
        </is>
      </c>
      <c r="B32" s="5" t="n">
        <v>977639</v>
      </c>
      <c r="C32" s="5" t="n">
        <v>973695</v>
      </c>
    </row>
    <row r="33">
      <c r="A33" s="4" t="inlineStr">
        <is>
          <t>Financing leases</t>
        </is>
      </c>
      <c r="B33" s="5" t="n">
        <v>230677</v>
      </c>
      <c r="C33" s="5" t="n">
        <v>226440</v>
      </c>
    </row>
    <row r="34">
      <c r="A34" s="4" t="inlineStr">
        <is>
          <t>Deferred tax liability</t>
        </is>
      </c>
      <c r="B34" s="5" t="n">
        <v>356</v>
      </c>
      <c r="C34" s="5" t="n">
        <v>2816</v>
      </c>
    </row>
    <row r="35">
      <c r="A35" s="4" t="inlineStr">
        <is>
          <t>Other non-current liabilities</t>
        </is>
      </c>
      <c r="B35" s="5" t="n">
        <v>151286</v>
      </c>
      <c r="C35" s="5" t="n">
        <v>96621</v>
      </c>
    </row>
    <row r="36">
      <c r="A36" s="4" t="inlineStr">
        <is>
          <t>Total liabilities</t>
        </is>
      </c>
      <c r="B36" s="5" t="n">
        <v>2467852</v>
      </c>
      <c r="C36" s="5" t="n">
        <v>2448389</v>
      </c>
    </row>
    <row r="37">
      <c r="A37" s="4" t="inlineStr">
        <is>
          <t>Commitments and contingencies - see Note 11</t>
        </is>
      </c>
      <c r="B37" s="4" t="inlineStr">
        <is>
          <t xml:space="preserve"> </t>
        </is>
      </c>
      <c r="C37" s="4" t="inlineStr">
        <is>
          <t xml:space="preserve"> </t>
        </is>
      </c>
    </row>
    <row r="38">
      <c r="A38" s="4" t="inlineStr">
        <is>
          <t>Series A redeemable preferred stock (no par value) - authorized: 1,000 shares; issued and outstanding: 1,000 and 1,000 shares, respectively; redemption value: $100,000 and $100,000, in the aggregate respectively</t>
        </is>
      </c>
      <c r="B38" s="5" t="n">
        <v>100000</v>
      </c>
      <c r="C38" s="5" t="n">
        <v>100000</v>
      </c>
    </row>
    <row r="39">
      <c r="A39" s="3" t="inlineStr">
        <is>
          <t>Shareholders' equity:</t>
        </is>
      </c>
    </row>
    <row r="40">
      <c r="A40" s="4" t="inlineStr">
        <is>
          <t>Common stock (par value $0.0001) - authorized: 400,000 shares; issued and outstanding: 124,428 and 124,132 shares, respectively</t>
        </is>
      </c>
      <c r="B40" s="5" t="n">
        <v>12</v>
      </c>
      <c r="C40" s="5" t="n">
        <v>12</v>
      </c>
    </row>
    <row r="41">
      <c r="A41" s="4" t="inlineStr">
        <is>
          <t>Additional paid-in capital</t>
        </is>
      </c>
      <c r="B41" s="5" t="n">
        <v>214895</v>
      </c>
      <c r="C41" s="5" t="n">
        <v>212103</v>
      </c>
    </row>
    <row r="42">
      <c r="A42" s="4" t="inlineStr">
        <is>
          <t>Accumulated other comprehensive income</t>
        </is>
      </c>
      <c r="B42" s="5" t="n">
        <v>9119</v>
      </c>
      <c r="C42" s="5" t="n">
        <v>9119</v>
      </c>
    </row>
    <row r="43">
      <c r="A43" s="4" t="inlineStr">
        <is>
          <t>Retained earnings (deficit)</t>
        </is>
      </c>
      <c r="B43" s="5" t="n">
        <v>16664</v>
      </c>
      <c r="C43" s="5" t="n">
        <v>-29653</v>
      </c>
    </row>
    <row r="44">
      <c r="A44" s="4" t="inlineStr">
        <is>
          <t>Total shareholders' equity</t>
        </is>
      </c>
      <c r="B44" s="5" t="n">
        <v>240690</v>
      </c>
      <c r="C44" s="5" t="n">
        <v>191581</v>
      </c>
    </row>
    <row r="45">
      <c r="A45" s="4" t="inlineStr">
        <is>
          <t>Non-controlling interest</t>
        </is>
      </c>
      <c r="B45" s="5" t="n">
        <v>-112</v>
      </c>
      <c r="C45" s="5" t="n">
        <v>-161</v>
      </c>
    </row>
    <row r="46">
      <c r="A46" s="4" t="inlineStr">
        <is>
          <t>Total equity</t>
        </is>
      </c>
      <c r="B46" s="5" t="n">
        <v>240578</v>
      </c>
      <c r="C46" s="5" t="n">
        <v>191420</v>
      </c>
    </row>
    <row r="47">
      <c r="A47" s="4" t="inlineStr">
        <is>
          <t>Total liabilities, redeemable preferred stock and equity</t>
        </is>
      </c>
      <c r="B47" s="6" t="n">
        <v>2808430</v>
      </c>
      <c r="C47" s="6" t="n">
        <v>2739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 The Company’s effective tax rate from continuing operations was 11.9 % and 20.9 % for the three and nine months ended September 30, 2021, and 21.4 % and 12.2 % for the three and nine months ended September 30, 2020. For both the three and nine months ended September 30, 2021, income tax expense reflected a discrete tax benefit of approximately $ 5.5 million as a result of releasing a valuation allowance previously recorded. The release of the valuation allowance was on the basis of management’s reassessment of the amount of its deferred tax assets that were more likely than not to be realized. For the three and nine months ended September 30, 2020, income tax expense did not reflect taxes attributable to the non-controlling interest in partnership amounts of $ 7.5 million and $ 15.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Accounting Changes and Error Corrections [Abstract]</t>
        </is>
      </c>
    </row>
    <row r="4">
      <c r="A4" s="4" t="inlineStr">
        <is>
          <t>Revision of Previously Issued Financial Statements</t>
        </is>
      </c>
      <c r="B4" s="4" t="inlineStr">
        <is>
          <t xml:space="preserve">14. Revisions of Previously Issued Financial Statements As of the Merger Closing Date, there were 17.3 million warrants to purchase Haymaker common stock outstanding, consisting of 13.3 million public warrants (the “Public Warrants”) and four million private warrants (the “Private Warrants”). Pursuant to the warrant agreement as amended on the Merger Closing Date, each whole warrant to purchase one share of Haymaker common stock became a warrant to purchase one share of the Company’s common stock. In addition, following the Merger Closing Date, Haymaker’s founders will be entitled to up to 200 thousand shares of common stock to be issued subject to the number of incremental shares of common stock issued to the holders of the Series A redeemable preferred stock not being higher than certain thresholds (the “Deferred Shares”). The Company has adjusted its consolidated balance sheet as of December 31, 2020 in order to reflect its Public Warrants, Private Warrants and Deferred Shares as liability instruments measured at fair value rather than as equity instruments. The Company has evaluated the materiality of this adjustment and concluded it was not material to any of the prior periods presented and has elected to revise the previously issued financial statements contained within these interim financial statements for the periods impacted to correct the effect of this immaterial adjustment. As a result, the condensed consolidated balance sheet as of December 31, 2020 included as comparative figures within these interim financial statements was revised as follows:
As of December 31, 2020
As Previously Reported Adjustment As Revised
(in thousands)
Other non-current liabilities $ 70,166 $ 26,455 $ 96,621
Total liabilities 2,421,934 26,455 2,448,389
Additional paid-in capital 239,081 ( 26,978 ) 212,103
Accumulated deficit ( 30,176 ) 523 ( 29,653 )
Total equity 217,875 ( 26,455 ) 191,4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s</t>
        </is>
      </c>
      <c r="B1" s="2" t="inlineStr">
        <is>
          <t>9 Months Ended</t>
        </is>
      </c>
    </row>
    <row r="2">
      <c r="B2" s="2" t="inlineStr">
        <is>
          <t>Sep. 30, 2021</t>
        </is>
      </c>
    </row>
    <row r="3">
      <c r="A3" s="3" t="inlineStr">
        <is>
          <t>Significant Events [Abstract]</t>
        </is>
      </c>
    </row>
    <row r="4">
      <c r="A4" s="4" t="inlineStr">
        <is>
          <t>Significant Events</t>
        </is>
      </c>
      <c r="B4" s="4" t="inlineStr">
        <is>
          <t>15. Significant Events Standby Real Estate Program On May 3, 2021 , GPM entered into a standby real estate purchase, designation and lease program agreement (the “Program Agreement”) with Oak Street Real Estate Capital Net Lease Property Fund, LP (“Oak Street”). Pursuant to the Program Agreement, Oak Street has agreed to purchase, subject to the conditions contained in the Program Agreement, up to $ 1.0 billion of convenience store and gas station real property, including in connection with purchase agreements that GPM or an affiliate thereof, may from time to time enter into to acquire convenience stores and gas stations from third parties (each, a “Property”). Pursuant to the Program Agreement, upon any acquisition of a Property by Oak Street, or an affiliate thereof, GPM, or an affiliate thereof, would enter into a triple-net lease agreement with Oak Street or such affiliate pursuant to which GPM or such affiliate would lease such Property from Oak Street or such affiliate based upon commercial terms contained in the Program Agreement. The purchase price for any Property would similarly be subject to commercial terms agreed upon by GPM and Oak Street in the Program Agreement and if in connection with the acquisition of convenience stores and gas stations from third parties, consistent with the agreed upon purchase price or designation rights with the seller of the real estate. The Program Agreement has a one-year term, during which GPM may not sell or designate any Property pursuant to a sale-leaseback or similar transaction without first offering such Property to Oak Street in accordance with the terms and conditions of the Program Agreement. Certain Properties specified by GPM are not subject to the foregoing right of first offer, and the Program Agreement does not obligate GPM to sell any Property, or acquire any property from a third party for purposes of its sale, to Oak Street or assign the right to acquire the third party’s real estate to Oak Street, unless GPM elects, in its sole discretion, to enter into a sale-leaseback, designation or similar transaction governed by the Program Agreement. In October 2021, Oak Street purchased from third parties approximately $ 150 million of convenience store and gas station real property related to sites GPM leased as part of the Empire Acquisition in 2020 and the E-Z Mart Acquisition in 2018. Simultaneously, GPM entered into three triple-net lease agreements with Oak Street to lease the properties for a term of 20 years, with six five-year renewal options. In addition, as part of these transaction, the Company purchased approximately $ 9 million of convenience store and gas station real property. COVID-19 – Coronavirus An outbreak of coronavirus (“COVID-19”) began in China in December 2019 and subsequently spread throughout the world. On March 11, 2020, the World Health Organization declared COVID-19 as a pandemic. Throughout the pandemic, the convenience stores and independent outside operations have continued to operate and have remained open to the public because convenience store operations and gas stations have been deemed an essential business by numerous federal and state authorities, including the U.S. Department of Homeland Security, and therefore are exempt from many of the closure orders that were, or are currently, imposed on U.S. busin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6. Subsequent Events Senior Notes Offering As discussed in Note 4 above, on October 21, 2021, the Company completed a private offering of $ 450 million aggregate principal amount of Senior Notes. Consummated Acquisition On November 9, 2021 , the Company acquired the operations and leasehold interest of 36 self-operated convenience stores and gas stations and one development parcel, located in North Carolina (the “Handy Mart Acquisition”). The total consideration for the transaction, including the purchase of real estate by Oak Street pursuant to the Program Agreement as described above, will be approximately $ 112 million plus the value of inventory and cash in the stores on the closing date. The Company financed the consideration for the acquired operations from its own sources and Oak Street has agreed to pay the remaining consideration for certain of the seller’s sites it has agreed to acquire as described below. At the closing of the transaction, the Company purchased and assumed, among other things, certain vendor agreements, equipment, inventory and goodwill with regard to the acquired assets and paid approximately $ 12 million plus the value of inventory and cash in the stores on the closing date. At the closing, Oak Street purchased the fee simple ownership in five of the sites for approximately $ 16 million and will lease an additional 24 sites from the seller until, pending completion of all necessary title work, Oak Street purchases the fee simple ownership in these 24 leased sites from the seller for approximately $ 84 million. Additionally, at the closing, pursuant to the Program Agreement, the Company entered into a master lease with Oak Street under customary lease terms for the sites Oak Street acquired or will acquire in the Handy Mart Acquisition. As of the closing of the transaction, the Company leases one site, the development parcel and a maintenance facility from the seller and the remaining six sites from other third par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for Presentation</t>
        </is>
      </c>
      <c r="B4" s="4" t="inlineStr">
        <is>
          <t>Basis of Presentation All significant intercompany balances and transactions have been eliminated in the accompanying condensed consolidated financial statements, which are prepared in conformity with accounting principles generally accepted in the United States of America (“GAAP”).</t>
        </is>
      </c>
    </row>
    <row r="5">
      <c r="A5" s="4" t="inlineStr">
        <is>
          <t>Accounting Periods</t>
        </is>
      </c>
      <c r="B5" s="4" t="inlineStr">
        <is>
          <t>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in which each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t>
        </is>
      </c>
    </row>
    <row r="6">
      <c r="A6" s="4" t="inlineStr">
        <is>
          <t>Use of Estimates</t>
        </is>
      </c>
      <c r="B6" s="4" t="inlineStr">
        <is>
          <t>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useful lives of fixed assets; environmental assets and liabilities; deferred tax assets; and asset retirement obligations.</t>
        </is>
      </c>
    </row>
    <row r="7">
      <c r="A7" s="4" t="inlineStr">
        <is>
          <t>Revenue Recognition</t>
        </is>
      </c>
      <c r="B7" s="4" t="inlineStr">
        <is>
          <t>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i.e.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Fuel revenue and fuel costs included fuel taxes of $ 275.9 million, $ 131.6 million, $ 761.1 million, and $ 348.7 million for the three and nine months ended September 30, 2021 and 2020, respectively. Refer to Note 10 for disclosure of the revenue disaggregated by segment and product line, as well as a description of the reportable segment operations.</t>
        </is>
      </c>
    </row>
    <row r="8">
      <c r="A8" s="4" t="inlineStr">
        <is>
          <t>New Accounting Pronouncements</t>
        </is>
      </c>
      <c r="B8" s="4" t="inlineStr">
        <is>
          <t xml:space="preserve">New Accounting Pronouncements Adopted During 2021 Simplifying the Accounting for Income Taxes – In December 2019, the FASB issued ASU 2019-12, Simplifying the Accounting for Income Taxes. The amendments in this ASU simplify the accounting for income taxes by removing certain exceptions to the general principles in ASC 740. The amendments also improve consistent application of and simplify GAAP for other areas of ASC 740 by clarifying and amending existing guidance, such as the accounting for a franchise tax (or similar tax) that is partially based on income. This standard is effective January 1, 2021 for the Company. The adoption of this guidance had no material impact on the Company’s consolidated financial statements. New Accounting Pronouncements Not Yet Adopted Reference Rate Reform – In March 2020, the FASB issued ASU 2020-04, Reference Rate Reform (Topic 848) – Facilitation of the Effects of Reference Rate Reform on Financial Reporting. This standard included optional guidance for a limited period of time to help ease the burden in accounting for the effects of reference rate reform. The new standard is effective for all entities through December 31, 2022. The Company is examining the impact of this standard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ummary of Details of Business Combination</t>
        </is>
      </c>
      <c r="B4" s="4" t="inlineStr">
        <is>
          <t xml:space="preserve">The details of the business combination were as follows:
Amount
Fair value of consideration transferred: (in thousands)
Cash $ 15,911
Consideration provided by the Real Estate Funds 77,877
Total consideration $ 93,788
Assets acquired and liabilities assumed at the date of acquisition:
Cash and cash equivalents 261
Inventory 7,695
Other assets 362
Property and equipment, net 85,081
Deferred tax asset 39
Intangible assets 2,965
Total assets 96,403
Other liabilities ( 283 )
Asset retirement obligations ( 2,448 )
Total liabilities ( 2,731 )
Total identifiable net assets 93,672
Goodwill $ 116
Consideration paid in cash $ 15,911
Consideration provided by the Real Estate Funds 77,877
Less: cash and cash equivalent balances acquired ( 261 )
Net cash outflow on acquisition closing date $ 93,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omponents of debt were as follows:
September 30, December 31,
(in thousands)
Bonds (Series C) $ — $ 76,582
PNC term loans 32,377 32,354
M&amp;T debt 44,460 27,898
Ares term loan 214,780 215,433
Insurance premium notes 3,038 3,488
Capital One line of credit 394,933 394,035
Total debt, net $ 689,588 $ 749,790
Less current portion ( 10,028 ) ( 40,988 )
Total long-term debt, net $ 679,560 $ 708,8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components of lease cost recorded on the consolidated statements of operations</t>
        </is>
      </c>
      <c r="B4" s="4" t="inlineStr">
        <is>
          <t xml:space="preserve">Under ASC 842, the components of lease cost recorded on the condensed consolidated statements of operations were as follows:
For the Three Months For the Nine Months
2021 2020 2021 2020
(in thousands)
Finance lease cost:
Depreciation of right-of-use assets $ 3,390 $ 3,098 $ 10,117 $ 9,446
Interest on lease liabilities 4,348 4,275 13,168 12,960
Operating lease costs included in store operating expenses 32,709 26,590 97,534 80,429
Operating lease costs included in general and administrative 425 337 1,279 984
Lease cost related to variable lease payments, short-term 674 334 1,507 654
Right-of-use asset impairment charges 507 501 1,030 1,430
Total lease costs $ 42,053 $ 35,135 $ 124,635 $ 105,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s and Restricted Stock Units Activity</t>
        </is>
      </c>
      <c r="B4" s="4" t="inlineStr">
        <is>
          <t xml:space="preserve">The following table summarizes share activity related to stock options and restricted stock units:
Stock Restricted
(in thousands)
Options Outstanding/Nonvested RSUs, December 31, 2020 — —
Granted 126 1,600
Options Exercised/RSUs released — ( 90 )
Forfeited — —
Options Outstanding/Nonvested RSUs, September 30, 2021 126 1,510 </t>
        </is>
      </c>
    </row>
    <row r="5">
      <c r="A5" s="4" t="inlineStr">
        <is>
          <t>Summary of Stock Option Granted</t>
        </is>
      </c>
      <c r="B5" s="4" t="inlineStr">
        <is>
          <t xml:space="preserve">The following table summarizes the stock options granted in 2021:
Weighted average fair value $ 9.60
Weighted average exercise price $ 10.00
Remaining average contractual term (years) 9.5 </t>
        </is>
      </c>
    </row>
    <row r="6">
      <c r="A6" s="4" t="inlineStr">
        <is>
          <t>Summary of Assumptions Utilized in Valuation of Stock Option Awards</t>
        </is>
      </c>
      <c r="B6" s="4" t="inlineStr">
        <is>
          <t xml:space="preserve">The following table summarizes the assumptions utilized in the valuation of the stock option awards granted in 2021:
Expected dividend rate 0.0 %
Expected stock price volatility 28.8 %
Risk-free interest rate 1.6 %
Expected term of options (years)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Net Income Per Share of Common Stock</t>
        </is>
      </c>
      <c r="B4" s="4" t="inlineStr">
        <is>
          <t xml:space="preserve">The following table sets forth the computation of basic and diluted net income per share of common stock:
For the Three Months For the Nine Months
2021 2020 2021 2020
(in thousands)
Net income available to common stockholders $ 34,085 $ 9,688 $ 42,032 $ 21,127
Dividends on redeemable preferred stock 1,449 — — —
Change in fair value of Ares Put Option ( 2,578 ) — ( 2,899 ) —
Net income available to common stockholders after assumed conversions $ 32,956 $ 9,688 $ 39,133 $ 21,127
Weighted average common shares outstanding — Basic 124,428 71,390 124,406 69,221
Effect of dilutive securities:
Restricted share units 234 — 170 —
Ares warrants — — 6 —
Ares Put Option 930 — 772 —
Redeemable preferred stock 8,333 — — —
Weighted average common shares outstanding — Diluted 133,925 71,390 125,354 69,221
Net income per share available to common stockholders $ 0.27 $ 0.14 $ 0.34 $ 0.31
Net income per share available to common stockholders $ 0.25 $ 0.14 $ 0.31 $ 0.31 </t>
        </is>
      </c>
    </row>
    <row r="5">
      <c r="A5" s="4" t="inlineStr">
        <is>
          <t>Schedule of Antidilutive Securities Excluded from Computation of Diluted Earnings Per Share</t>
        </is>
      </c>
      <c r="B5" s="4" t="inlineStr">
        <is>
          <t xml:space="preserve">The following potential shares of common stock have been excluded from the computation of diluted earnings per share because their effect would have been antidilutive:
As of September 30,
2021 2020
(in thousands)
Public and Private warrants 17,333 —
Stock options 126 —
Ares warrants 1,100 —
Restricted share units — 96
Convertible bonds (par value) — 20 The effect of the potential shares of common stock related to the redeemable preferred stock was antidilutive for the nine month period ended September 30,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1</t>
        </is>
      </c>
      <c r="C1" s="2" t="inlineStr">
        <is>
          <t>Dec. 31, 2020</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124428000</v>
      </c>
      <c r="C4" s="5" t="n">
        <v>124132000</v>
      </c>
    </row>
    <row r="5">
      <c r="A5" s="4" t="inlineStr">
        <is>
          <t>Common stock shares outstanding</t>
        </is>
      </c>
      <c r="B5" s="5" t="n">
        <v>124428000</v>
      </c>
      <c r="C5" s="5" t="n">
        <v>124132000</v>
      </c>
    </row>
    <row r="6">
      <c r="A6" s="4" t="inlineStr">
        <is>
          <t>Series A Redeemable Temporary Equity [Member]</t>
        </is>
      </c>
    </row>
    <row r="7">
      <c r="A7" s="4" t="inlineStr">
        <is>
          <t>Temporary equity, par value</t>
        </is>
      </c>
      <c r="B7" s="4" t="inlineStr">
        <is>
          <t xml:space="preserve"> </t>
        </is>
      </c>
      <c r="C7" s="4" t="inlineStr">
        <is>
          <t xml:space="preserve"> </t>
        </is>
      </c>
    </row>
    <row r="8">
      <c r="A8" s="4" t="inlineStr">
        <is>
          <t>Temporary equity, shares authorized</t>
        </is>
      </c>
      <c r="B8" s="5" t="n">
        <v>1000000</v>
      </c>
      <c r="C8" s="5" t="n">
        <v>1000000</v>
      </c>
    </row>
    <row r="9">
      <c r="A9" s="4" t="inlineStr">
        <is>
          <t>Temporary equity, shares issued</t>
        </is>
      </c>
      <c r="B9" s="5" t="n">
        <v>1000000</v>
      </c>
      <c r="C9" s="5" t="n">
        <v>1000000</v>
      </c>
    </row>
    <row r="10">
      <c r="A10" s="4" t="inlineStr">
        <is>
          <t>Temporary equity, shares outstanding</t>
        </is>
      </c>
      <c r="B10" s="5" t="n">
        <v>1000000</v>
      </c>
      <c r="C10" s="5" t="n">
        <v>1000000</v>
      </c>
    </row>
    <row r="11">
      <c r="A11" s="4" t="inlineStr">
        <is>
          <t>Temporary equity, redemption value</t>
        </is>
      </c>
      <c r="B11" s="6" t="n">
        <v>100000</v>
      </c>
      <c r="C11"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1</t>
        </is>
      </c>
    </row>
    <row r="3">
      <c r="A3" s="4" t="inlineStr">
        <is>
          <t>Ares Put Option [Member]</t>
        </is>
      </c>
    </row>
    <row r="4">
      <c r="A4" s="3" t="inlineStr">
        <is>
          <t>Fair Value Assets And Liabilities Measured On Recurring And Nonrecurring Basis Valuation Techniques [Line Items]</t>
        </is>
      </c>
    </row>
    <row r="5">
      <c r="A5" s="4" t="inlineStr">
        <is>
          <t>Fair Value Measurement Inputs and Valuation Techniques</t>
        </is>
      </c>
      <c r="B5" s="4" t="inlineStr">
        <is>
          <t xml:space="preserve">The Ares Put Option has been recorded at its fair value based on a Monte Carlo pricing model with the following material assumptions based on observable and unobservable inputs:
September 30,
Expected term (in years) 1.41
Volatility 28.8 %
Risk-free interest rate 0.17 %
Strike price $ 12.935 </t>
        </is>
      </c>
    </row>
    <row r="6">
      <c r="A6" s="4" t="inlineStr">
        <is>
          <t>Private Warrants [Member]</t>
        </is>
      </c>
    </row>
    <row r="7">
      <c r="A7" s="3" t="inlineStr">
        <is>
          <t>Fair Value Assets And Liabilities Measured On Recurring And Nonrecurring Basis Valuation Techniques [Line Items]</t>
        </is>
      </c>
    </row>
    <row r="8">
      <c r="A8" s="4" t="inlineStr">
        <is>
          <t>Fair Value Measurement Inputs and Valuation Techniques</t>
        </is>
      </c>
      <c r="B8" s="4" t="inlineStr">
        <is>
          <t xml:space="preserve">The Private Warrants have been recorded at fair value based on a Black-Scholes option pricing model with the following material assumptions based on observable and unobservable inputs:
September 30,
Expected term (in years) 4.23
Volatility 32.2 %
Risk-free interest rate 0.81 %
Strike price $ 11.50 </t>
        </is>
      </c>
    </row>
    <row r="9">
      <c r="A9" s="4" t="inlineStr">
        <is>
          <t>Deferred Shares [Member]</t>
        </is>
      </c>
    </row>
    <row r="10">
      <c r="A10" s="3" t="inlineStr">
        <is>
          <t>Fair Value Assets And Liabilities Measured On Recurring And Nonrecurring Basis Valuation Techniques [Line Items]</t>
        </is>
      </c>
    </row>
    <row r="11">
      <c r="A11" s="4" t="inlineStr">
        <is>
          <t>Fair Value Measurement Inputs and Valuation Techniques</t>
        </is>
      </c>
      <c r="B11" s="4" t="inlineStr">
        <is>
          <t xml:space="preserve">The Deferred Shares have been recorded at fair value based on a Monte Carlo pricing model with the following material assumptions based on observable and unobservable inputs:
September 30,
Expected term (in years) 5.67
Volatility 33.5 %
Risk-free interest rate 1.09 %
Stock price $ 1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Reportable Segments</t>
        </is>
      </c>
      <c r="B4" s="4" t="inlineStr">
        <is>
          <t xml:space="preserve">Inter-segment transactions primarily included the distribution of fuel by GPMP to GPM and its subsidiaries that sell fuel (both in the Retail and Wholesale segments). The effect of these inter-segment transactions was eliminated in the condensed consolidated financial statements.
Retail Wholesale GPMP All Other Total
For the Three Months Ended September 30, 2021 (in thousands)
Revenues
Fuel revenue $ 847,869 $ 730,847 $ 1,643 $ — $ 1,580,359
Merchandise revenue 434,652 — — — 434,652
Other revenues, net 14,488 5,275 287 — 20,050
Total revenues from external customers 1,297,009 736,122 1,930 — 2,035,061
Inter-segment — — 1,217,622 317 1,217,939
Total revenues from reportable segments 1,297,009 736,122 1,219,552 317 3,253,000
Operating income 75,285 5,837 24,593 317 106,032
Interest and financial expenses, net ( 3,894 ) — ( 3,894 )
Income tax expense ( 55 ) ( 55 )
Income from equity investment 85 85
Net income from reportable segments $ 102,168
For the Three Months Ended September 30, 2020
Revenues
Fuel revenue $ 506,418 $ 32,468 $ 1,052 $ — $ 539,938
Merchandise revenue 403,665 — — — 403,665
Other revenues, net 13,860 2,409 245 — 16,514
Total revenues from external customers 923,943 34,877 1,297 — 960,117
Inter-segment — — 352,363 335 352,698
Total revenues from reportable segments 923,943 34,877 353,660 335 1,312,815
Operating income 62,221 1,674 9,360 335 73,590
Interest and financial expenses, net ( 745 ) ( 184 ) ( 929 )
Income tax expense ( 54 ) ( 54 )
Loss from equity investment ( 24 ) ( 24 )
Net income from reportable segments $ 72,583
Retail Wholesale GPMP All Other Total
For the Nine Months Ended September 30, 2021 (in thousands)
Revenues
Fuel revenue $ 2,192,889 $ 1,946,856 $ 4,324 $ — $ 4,144,069
Merchandise revenue 1,220,298 — — — 1,220,298
Other revenues, net 48,717 15,426 806 — 64,949
Total revenues from external customers 3,461,904 1,962,282 5,130 — 5,429,316
Inter-segment — — 3,130,015 951 3,130,966
Total revenues from reportable segments 3,461,904 1,962,282 3,135,145 951 8,560,282
Operating income 186,847 14,137 68,326 951 270,261
Interest and financial expenses, net ( 11,594 ) — ( 11,594 )
Income tax expense ( 166 ) ( 166 )
Income from equity investment 105 105
Net income from reportable segments $ 258,606
For the Nine Months Ended September 30, 2020
Revenues
Fuel revenue $ 1,424,823 $ 82,687 $ 2,981 $ — $ 1,510,491
Merchandise revenue 1,119,041 — — — 1,119,041
Other revenues, net 39,175 4,999 639 — 44,813
Total revenues from external customers 2,583,039 87,686 3,620 — 2,674,345
Inter-segment — — 961,666 2,713 964,379
Total revenues from reportable segments 2,583,039 87,686 965,286 2,713 3,638,724
Operating income 160,399 2,732 25,430 2,713 191,274
Interest and financial expenses, net ( 2,513 ) ( 161 ) ( 2,674 )
Income tax expense ( 259 ) ( 259 )
Loss from equity investment ( 435 ) ( 435 )
Net income from reportable segments $ 187,906 </t>
        </is>
      </c>
    </row>
    <row r="5">
      <c r="A5" s="4" t="inlineStr">
        <is>
          <t>Schedule of Reconciliation of Total Revenues from Reportable Segments to Total Revenues</t>
        </is>
      </c>
      <c r="B5" s="4" t="inlineStr">
        <is>
          <t xml:space="preserve">A reconciliation of total revenues from reportable segments to total revenues on the condensed consolidated statements of operations is as follows:
For the Three Months For the Nine Months
2021 2020 2021 2020
(in thousands)
Total revenues from reportable segments $ 3,253,000 $ 1,312,815 $ 8,560,282 $ 3,638,724
Other revenues, net ( 38 ) ( 39 ) ( 123 ) ( 112 )
Elimination of inter-segment revenues ( 1,217,939 ) ( 352,698 ) ( 3,130,966 ) ( 964,379 )
Total revenues $ 2,035,023 $ 960,078 $ 5,429,193 $ 2,674,233 </t>
        </is>
      </c>
    </row>
    <row r="6">
      <c r="A6" s="4" t="inlineStr">
        <is>
          <t>Schedule of Reconciliation of Net Income from Reportable Segments to Net (Loss) Income</t>
        </is>
      </c>
      <c r="B6" s="4" t="inlineStr">
        <is>
          <t xml:space="preserve">A reconciliation of net income from reportable segments to net income on the condensed consolidated statements of operations is as follows:
For the Three Months For the Nine Months
2021 2020 2021 2020
(in thousands)
Net income from reportable segments $ 102,168 $ 72,583 $ 258,606 $ 187,906
Amounts not allocated to segments:
Other revenues, net ( 38 ) ( 39 ) ( 123 ) ( 112 )
Store operating expenses 1,118 ( 673 ) 2,370 ( 2,366 )
General and administrative expenses ( 31,941 ) ( 24,720 ) ( 89,011 ) ( 62,427 )
Depreciation and amortization ( 20,187 ) ( 14,328 ) ( 66,017 ) ( 44,526 )
Other income (expenses), net 56 ( 1,381 ) ( 2,811 ) ( 7,290 )
Interest and other financial expenses, net ( 10,851 ) ( 9,667 ) ( 44,399 ) ( 29,464 )
Income tax expense ( 4,740 ) ( 4,618 ) ( 12,119 ) ( 4,912 )
Net income $ 35,585 $ 17,157 $ 46,496 $ 36,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chedule of Adjusted Consolidated Balance Sheet</t>
        </is>
      </c>
      <c r="B4" s="4" t="inlineStr">
        <is>
          <t xml:space="preserve">As a result, the condensed consolidated balance sheet as of December 31, 2020 included as comparative figures within these interim financial statements was revised as follows:
As of December 31, 2020
As Previously Reported Adjustment As Revised
(in thousands)
Other non-current liabilities $ 70,166 $ 26,455 $ 96,621
Total liabilities 2,421,934 26,455 2,448,389
Additional paid-in capital 239,081 ( 26,978 ) 212,103
Accumulated deficit ( 30,176 ) 523 ( 29,653 )
Total equity 217,875 ( 26,455 ) 191,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42" customWidth="1" min="2" max="2"/>
    <col width="24" customWidth="1" min="3" max="3"/>
  </cols>
  <sheetData>
    <row r="1">
      <c r="A1" s="1" t="inlineStr">
        <is>
          <t>General - Additional Information (Details)</t>
        </is>
      </c>
      <c r="B1" s="2" t="inlineStr">
        <is>
          <t>9 Months Ended</t>
        </is>
      </c>
    </row>
    <row r="2">
      <c r="B2" s="2" t="inlineStr">
        <is>
          <t>Sep. 30, 2021USD ($)SitesStates$ / shares</t>
        </is>
      </c>
      <c r="C2" s="2" t="inlineStr">
        <is>
          <t>Dec. 31, 2020$ / shares</t>
        </is>
      </c>
    </row>
    <row r="3">
      <c r="A3" s="3" t="inlineStr">
        <is>
          <t>General [Abstract]</t>
        </is>
      </c>
    </row>
    <row r="4">
      <c r="A4" s="4" t="inlineStr">
        <is>
          <t>Number of self operated sites</t>
        </is>
      </c>
      <c r="B4" s="5" t="n">
        <v>1379</v>
      </c>
    </row>
    <row r="5">
      <c r="A5" s="4" t="inlineStr">
        <is>
          <t>Number of Sites Operated By External Operators (dealers)</t>
        </is>
      </c>
      <c r="B5" s="5" t="n">
        <v>1674</v>
      </c>
    </row>
    <row r="6">
      <c r="A6" s="4" t="inlineStr">
        <is>
          <t>Number of states | States</t>
        </is>
      </c>
      <c r="B6" s="5" t="n">
        <v>33</v>
      </c>
    </row>
    <row r="7">
      <c r="A7" s="4" t="inlineStr">
        <is>
          <t>Common stock par value | $ / shares</t>
        </is>
      </c>
      <c r="B7" s="7" t="n">
        <v>0.0001</v>
      </c>
      <c r="C7" s="7" t="n">
        <v>0.0001</v>
      </c>
    </row>
    <row r="8">
      <c r="A8" s="4" t="inlineStr">
        <is>
          <t>Goodwill or intangible assets | $</t>
        </is>
      </c>
      <c r="B8"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Contract cost, amortization period</t>
        </is>
      </c>
      <c r="B4" s="4" t="inlineStr">
        <is>
          <t>1 year</t>
        </is>
      </c>
      <c r="D4" s="4" t="inlineStr">
        <is>
          <t>1 year</t>
        </is>
      </c>
    </row>
    <row r="5">
      <c r="A5" s="4" t="inlineStr">
        <is>
          <t>Fuel revenue and fuel costs included fuel taxes</t>
        </is>
      </c>
      <c r="B5" s="9" t="n">
        <v>275.9</v>
      </c>
      <c r="C5" s="9" t="n">
        <v>131.6</v>
      </c>
      <c r="D5" s="9" t="n">
        <v>761.1</v>
      </c>
      <c r="E5" s="9" t="n">
        <v>348.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5" customWidth="1" min="1" max="1"/>
    <col width="39" customWidth="1" min="2" max="2"/>
    <col width="21" customWidth="1" min="3" max="3"/>
    <col width="21" customWidth="1" min="4" max="4"/>
    <col width="21" customWidth="1" min="5" max="5"/>
    <col width="21" customWidth="1" min="6" max="6"/>
    <col width="21" customWidth="1" min="7" max="7"/>
    <col width="33" customWidth="1" min="8" max="8"/>
  </cols>
  <sheetData>
    <row r="1">
      <c r="A1" s="1" t="inlineStr">
        <is>
          <t>Acquisition - Additional Information (Details) $ in Thousands</t>
        </is>
      </c>
      <c r="B1" s="2" t="inlineStr">
        <is>
          <t>May 18, 2021USD ($)StoresAndGasStation</t>
        </is>
      </c>
      <c r="C1" s="2" t="inlineStr">
        <is>
          <t>Sep. 30, 2021USD ($)</t>
        </is>
      </c>
      <c r="D1" s="2" t="inlineStr">
        <is>
          <t>Sep. 30, 2020USD ($)</t>
        </is>
      </c>
      <c r="E1" s="2" t="inlineStr">
        <is>
          <t>Sep. 30, 2021USD ($)</t>
        </is>
      </c>
      <c r="F1" s="2" t="inlineStr">
        <is>
          <t>Sep. 30, 2020USD ($)</t>
        </is>
      </c>
      <c r="G1" s="2" t="inlineStr">
        <is>
          <t>Dec. 31, 2020USD ($)</t>
        </is>
      </c>
      <c r="H1" s="2" t="inlineStr">
        <is>
          <t>Oct. 06, 2020StoresAndGasStation</t>
        </is>
      </c>
    </row>
    <row r="2">
      <c r="A2" s="3" t="inlineStr">
        <is>
          <t>Business Acquisition [Line Items]</t>
        </is>
      </c>
    </row>
    <row r="3">
      <c r="A3" s="4" t="inlineStr">
        <is>
          <t>Number of stores and gas stations acquired | StoresAndGasStation</t>
        </is>
      </c>
      <c r="B3" s="5" t="n">
        <v>60</v>
      </c>
    </row>
    <row r="4">
      <c r="A4" s="4" t="inlineStr">
        <is>
          <t>Payments to acquire businesses</t>
        </is>
      </c>
      <c r="B4" s="6" t="n">
        <v>86000</v>
      </c>
    </row>
    <row r="5">
      <c r="A5" s="4" t="inlineStr">
        <is>
          <t>Right-of-use assets under operating leases</t>
        </is>
      </c>
      <c r="C5" s="6" t="n">
        <v>959675</v>
      </c>
      <c r="E5" s="6" t="n">
        <v>959675</v>
      </c>
      <c r="G5" s="6" t="n">
        <v>961561</v>
      </c>
    </row>
    <row r="6">
      <c r="A6" s="4" t="inlineStr">
        <is>
          <t>Operating lease liabilities</t>
        </is>
      </c>
      <c r="C6" s="5" t="n">
        <v>51522</v>
      </c>
      <c r="E6" s="5" t="n">
        <v>51522</v>
      </c>
      <c r="G6" s="5" t="n">
        <v>48878</v>
      </c>
    </row>
    <row r="7">
      <c r="A7" s="4" t="inlineStr">
        <is>
          <t>Goodwill</t>
        </is>
      </c>
      <c r="C7" s="5" t="n">
        <v>188636</v>
      </c>
      <c r="E7" s="5" t="n">
        <v>188636</v>
      </c>
      <c r="G7" s="5" t="n">
        <v>173937</v>
      </c>
    </row>
    <row r="8">
      <c r="A8" s="4" t="inlineStr">
        <is>
          <t>Ownership [Member]</t>
        </is>
      </c>
    </row>
    <row r="9">
      <c r="A9" s="3" t="inlineStr">
        <is>
          <t>Business Acquisition [Line Items]</t>
        </is>
      </c>
    </row>
    <row r="10">
      <c r="A10" s="4" t="inlineStr">
        <is>
          <t>Payments to acquire businesses</t>
        </is>
      </c>
      <c r="E10" s="5" t="n">
        <v>78000</v>
      </c>
    </row>
    <row r="11">
      <c r="A11" s="4" t="inlineStr">
        <is>
          <t>ExpressStop [Member]</t>
        </is>
      </c>
    </row>
    <row r="12">
      <c r="A12" s="3" t="inlineStr">
        <is>
          <t>Business Acquisition [Line Items]</t>
        </is>
      </c>
    </row>
    <row r="13">
      <c r="A13" s="4" t="inlineStr">
        <is>
          <t>Date of acquisition agreement</t>
        </is>
      </c>
      <c r="B13" s="4" t="inlineStr">
        <is>
          <t>May 18,
		2021</t>
        </is>
      </c>
    </row>
    <row r="14">
      <c r="A14" s="4" t="inlineStr">
        <is>
          <t>Intangible assets</t>
        </is>
      </c>
      <c r="B14" s="6" t="n">
        <v>2965</v>
      </c>
    </row>
    <row r="15">
      <c r="A15" s="4" t="inlineStr">
        <is>
          <t>Financial liability</t>
        </is>
      </c>
      <c r="C15" s="5" t="n">
        <v>43600</v>
      </c>
      <c r="E15" s="5" t="n">
        <v>43600</v>
      </c>
    </row>
    <row r="16">
      <c r="A16" s="4" t="inlineStr">
        <is>
          <t>Right-of-use assets under operating leases</t>
        </is>
      </c>
      <c r="C16" s="5" t="n">
        <v>28100</v>
      </c>
      <c r="E16" s="5" t="n">
        <v>28100</v>
      </c>
    </row>
    <row r="17">
      <c r="A17" s="4" t="inlineStr">
        <is>
          <t>Operating lease liabilities</t>
        </is>
      </c>
      <c r="C17" s="5" t="n">
        <v>30000</v>
      </c>
      <c r="E17" s="5" t="n">
        <v>30000</v>
      </c>
    </row>
    <row r="18">
      <c r="A18" s="4" t="inlineStr">
        <is>
          <t>Goodwill</t>
        </is>
      </c>
      <c r="B18" s="5" t="n">
        <v>116</v>
      </c>
    </row>
    <row r="19">
      <c r="A19" s="4" t="inlineStr">
        <is>
          <t>Goodwill recognized for tax deductible for US income tax purpose</t>
        </is>
      </c>
      <c r="C19" s="5" t="n">
        <v>0</v>
      </c>
      <c r="E19" s="5" t="n">
        <v>0</v>
      </c>
    </row>
    <row r="20">
      <c r="A20" s="4" t="inlineStr">
        <is>
          <t>Acquisition related cost</t>
        </is>
      </c>
      <c r="B20" s="5" t="n">
        <v>93788</v>
      </c>
      <c r="D20" s="6" t="n">
        <v>0</v>
      </c>
      <c r="F20" s="6" t="n">
        <v>0</v>
      </c>
    </row>
    <row r="21">
      <c r="A21" s="4" t="inlineStr">
        <is>
          <t>Acquisition related cost recognized as other (income) expenses</t>
        </is>
      </c>
      <c r="C21" s="5" t="n">
        <v>700</v>
      </c>
      <c r="E21" s="5" t="n">
        <v>2400</v>
      </c>
    </row>
    <row r="22">
      <c r="A22" s="4" t="inlineStr">
        <is>
          <t>Revenue through closing date of acquisition till period end date</t>
        </is>
      </c>
      <c r="C22" s="5" t="n">
        <v>55000</v>
      </c>
      <c r="E22" s="5" t="n">
        <v>81200</v>
      </c>
    </row>
    <row r="23">
      <c r="A23" s="4" t="inlineStr">
        <is>
          <t>Other Payments to Acquire Businesses</t>
        </is>
      </c>
      <c r="E23" s="5" t="n">
        <v>15600</v>
      </c>
    </row>
    <row r="24">
      <c r="A24" s="4" t="inlineStr">
        <is>
          <t>Net income through acquisition date till period end date</t>
        </is>
      </c>
      <c r="C24" s="5" t="n">
        <v>2400</v>
      </c>
      <c r="E24" s="6" t="n">
        <v>3200</v>
      </c>
    </row>
    <row r="25">
      <c r="A25" s="4" t="inlineStr">
        <is>
          <t>Property and equipment acquired</t>
        </is>
      </c>
      <c r="B25" s="5" t="n">
        <v>85081</v>
      </c>
    </row>
    <row r="26">
      <c r="A26" s="4" t="inlineStr">
        <is>
          <t>Deferred tax assets</t>
        </is>
      </c>
      <c r="B26" s="6" t="n">
        <v>39</v>
      </c>
    </row>
    <row r="27">
      <c r="A27" s="4" t="inlineStr">
        <is>
          <t>ExpressStop [Member] | Trade Names [Member]</t>
        </is>
      </c>
    </row>
    <row r="28">
      <c r="A28" s="3" t="inlineStr">
        <is>
          <t>Business Acquisition [Line Items]</t>
        </is>
      </c>
    </row>
    <row r="29">
      <c r="A29" s="4" t="inlineStr">
        <is>
          <t>Useful life of assets acquired</t>
        </is>
      </c>
      <c r="E29" s="4" t="inlineStr">
        <is>
          <t>5 years</t>
        </is>
      </c>
    </row>
    <row r="30">
      <c r="A30" s="4" t="inlineStr">
        <is>
          <t>Empire Acquisition [Member]</t>
        </is>
      </c>
    </row>
    <row r="31">
      <c r="A31" s="3" t="inlineStr">
        <is>
          <t>Business Acquisition [Line Items]</t>
        </is>
      </c>
    </row>
    <row r="32">
      <c r="A32" s="4" t="inlineStr">
        <is>
          <t>Number of stores and gas stations acquired | StoresAndGasStation</t>
        </is>
      </c>
      <c r="H32" s="5" t="n">
        <v>84</v>
      </c>
    </row>
    <row r="33">
      <c r="A33" s="4" t="inlineStr">
        <is>
          <t>Intangible assets</t>
        </is>
      </c>
      <c r="C33" s="5" t="n">
        <v>2800</v>
      </c>
      <c r="E33" s="6" t="n">
        <v>2800</v>
      </c>
    </row>
    <row r="34">
      <c r="A34" s="4" t="inlineStr">
        <is>
          <t>Property and equipment acquired</t>
        </is>
      </c>
      <c r="C34" s="5" t="n">
        <v>14700</v>
      </c>
      <c r="E34" s="5" t="n">
        <v>14700</v>
      </c>
    </row>
    <row r="35">
      <c r="A35" s="4" t="inlineStr">
        <is>
          <t>Deferred tax assets</t>
        </is>
      </c>
      <c r="C35" s="5" t="n">
        <v>2900</v>
      </c>
      <c r="E35" s="6" t="n">
        <v>2900</v>
      </c>
    </row>
    <row r="36">
      <c r="A36" s="4" t="inlineStr">
        <is>
          <t>Reduction in depreciation and amortization expenses</t>
        </is>
      </c>
      <c r="C36" s="5" t="n">
        <v>2300</v>
      </c>
      <c r="G36" s="6" t="n">
        <v>800</v>
      </c>
    </row>
    <row r="37">
      <c r="A37" s="4" t="inlineStr">
        <is>
          <t>Increase in goodwill</t>
        </is>
      </c>
      <c r="C37" s="6" t="n">
        <v>14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 - Summary of Details of Business Combination (Details) - USD ($) $ in Thousands</t>
        </is>
      </c>
      <c r="B1" s="2" t="inlineStr">
        <is>
          <t>May 18, 2021</t>
        </is>
      </c>
      <c r="C1" s="2" t="inlineStr">
        <is>
          <t>Sep. 30, 2020</t>
        </is>
      </c>
      <c r="D1" s="2" t="inlineStr">
        <is>
          <t>Sep. 30, 2021</t>
        </is>
      </c>
      <c r="E1" s="2" t="inlineStr">
        <is>
          <t>Sep. 30, 2020</t>
        </is>
      </c>
      <c r="F1" s="2" t="inlineStr">
        <is>
          <t>Dec. 31, 2020</t>
        </is>
      </c>
    </row>
    <row r="2">
      <c r="A2" s="3" t="inlineStr">
        <is>
          <t>Business Acquisition [Line Items]</t>
        </is>
      </c>
    </row>
    <row r="3">
      <c r="A3" s="4" t="inlineStr">
        <is>
          <t>Cash and cash equivalents</t>
        </is>
      </c>
      <c r="B3" s="6" t="n">
        <v>261</v>
      </c>
    </row>
    <row r="4">
      <c r="A4" s="4" t="inlineStr">
        <is>
          <t>Goodwill</t>
        </is>
      </c>
      <c r="D4" s="6" t="n">
        <v>188636</v>
      </c>
      <c r="F4" s="6" t="n">
        <v>173937</v>
      </c>
    </row>
    <row r="5">
      <c r="A5" s="4" t="inlineStr">
        <is>
          <t>Less: cash and cash equivalent balance acquired</t>
        </is>
      </c>
      <c r="B5" s="5" t="n">
        <v>-261</v>
      </c>
    </row>
    <row r="6">
      <c r="A6" s="4" t="inlineStr">
        <is>
          <t>Net cash outflow on acquisition closing date</t>
        </is>
      </c>
      <c r="D6" s="6" t="n">
        <v>93527</v>
      </c>
      <c r="E6" s="6" t="n">
        <v>320</v>
      </c>
    </row>
    <row r="7">
      <c r="A7" s="4" t="inlineStr">
        <is>
          <t>ExpressStop [Member]</t>
        </is>
      </c>
    </row>
    <row r="8">
      <c r="A8" s="3" t="inlineStr">
        <is>
          <t>Business Acquisition [Line Items]</t>
        </is>
      </c>
    </row>
    <row r="9">
      <c r="A9" s="4" t="inlineStr">
        <is>
          <t>Consideration paid in cash</t>
        </is>
      </c>
      <c r="B9" s="5" t="n">
        <v>15911</v>
      </c>
    </row>
    <row r="10">
      <c r="A10" s="4" t="inlineStr">
        <is>
          <t>Consideration provided by the Real Estate Funds</t>
        </is>
      </c>
      <c r="B10" s="5" t="n">
        <v>77877</v>
      </c>
    </row>
    <row r="11">
      <c r="A11" s="4" t="inlineStr">
        <is>
          <t>Total consideration</t>
        </is>
      </c>
      <c r="B11" s="5" t="n">
        <v>93788</v>
      </c>
      <c r="C11" s="6" t="n">
        <v>0</v>
      </c>
      <c r="E11" s="6" t="n">
        <v>0</v>
      </c>
    </row>
    <row r="12">
      <c r="A12" s="4" t="inlineStr">
        <is>
          <t>Cash and cash equivalents</t>
        </is>
      </c>
      <c r="B12" s="5" t="n">
        <v>261</v>
      </c>
    </row>
    <row r="13">
      <c r="A13" s="4" t="inlineStr">
        <is>
          <t>Inventory</t>
        </is>
      </c>
      <c r="B13" s="5" t="n">
        <v>7695</v>
      </c>
    </row>
    <row r="14">
      <c r="A14" s="4" t="inlineStr">
        <is>
          <t>Other assets</t>
        </is>
      </c>
      <c r="B14" s="5" t="n">
        <v>362</v>
      </c>
    </row>
    <row r="15">
      <c r="A15" s="4" t="inlineStr">
        <is>
          <t>Property and equipment, net</t>
        </is>
      </c>
      <c r="B15" s="5" t="n">
        <v>85081</v>
      </c>
    </row>
    <row r="16">
      <c r="A16" s="4" t="inlineStr">
        <is>
          <t>Deferred tax assets</t>
        </is>
      </c>
      <c r="B16" s="5" t="n">
        <v>39</v>
      </c>
    </row>
    <row r="17">
      <c r="A17" s="4" t="inlineStr">
        <is>
          <t>Intangible assets</t>
        </is>
      </c>
      <c r="B17" s="5" t="n">
        <v>2965</v>
      </c>
    </row>
    <row r="18">
      <c r="A18" s="4" t="inlineStr">
        <is>
          <t>Total assets</t>
        </is>
      </c>
      <c r="B18" s="5" t="n">
        <v>96403</v>
      </c>
    </row>
    <row r="19">
      <c r="A19" s="4" t="inlineStr">
        <is>
          <t>Other current liabilities</t>
        </is>
      </c>
      <c r="B19" s="5" t="n">
        <v>-283</v>
      </c>
    </row>
    <row r="20">
      <c r="A20" s="4" t="inlineStr">
        <is>
          <t>Asset retirement obligations</t>
        </is>
      </c>
      <c r="B20" s="5" t="n">
        <v>-2448</v>
      </c>
    </row>
    <row r="21">
      <c r="A21" s="4" t="inlineStr">
        <is>
          <t>Total liabilities</t>
        </is>
      </c>
      <c r="B21" s="5" t="n">
        <v>-2731</v>
      </c>
    </row>
    <row r="22">
      <c r="A22" s="4" t="inlineStr">
        <is>
          <t>Total identifiable net assets</t>
        </is>
      </c>
      <c r="B22" s="5" t="n">
        <v>93672</v>
      </c>
    </row>
    <row r="23">
      <c r="A23" s="4" t="inlineStr">
        <is>
          <t>Goodwill</t>
        </is>
      </c>
      <c r="B23" s="5" t="n">
        <v>116</v>
      </c>
    </row>
    <row r="24">
      <c r="A24" s="4" t="inlineStr">
        <is>
          <t>Less: cash and cash equivalent balance acquired</t>
        </is>
      </c>
      <c r="B24" s="5" t="n">
        <v>-261</v>
      </c>
    </row>
    <row r="25">
      <c r="A25" s="4" t="inlineStr">
        <is>
          <t>Net cash outflow on acquisition closing date</t>
        </is>
      </c>
      <c r="B25" s="6" t="n">
        <v>935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Debt - Schedule of Debt (Details) - USD ($) $ in Thousand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Total debt, net</t>
        </is>
      </c>
      <c r="B4" s="6" t="n">
        <v>689588</v>
      </c>
      <c r="C4" s="6" t="n">
        <v>749790</v>
      </c>
    </row>
    <row r="5">
      <c r="A5" s="4" t="inlineStr">
        <is>
          <t>Insurance premium notes</t>
        </is>
      </c>
      <c r="B5" s="5" t="n">
        <v>3038</v>
      </c>
      <c r="C5" s="5" t="n">
        <v>3488</v>
      </c>
    </row>
    <row r="6">
      <c r="A6" s="4" t="inlineStr">
        <is>
          <t>Capital One line of credit</t>
        </is>
      </c>
      <c r="B6" s="5" t="n">
        <v>394933</v>
      </c>
      <c r="C6" s="5" t="n">
        <v>394035</v>
      </c>
    </row>
    <row r="7">
      <c r="A7" s="4" t="inlineStr">
        <is>
          <t>Less current portion</t>
        </is>
      </c>
      <c r="B7" s="5" t="n">
        <v>-10028</v>
      </c>
      <c r="C7" s="5" t="n">
        <v>-40988</v>
      </c>
    </row>
    <row r="8">
      <c r="A8" s="4" t="inlineStr">
        <is>
          <t>Total long-term debt, net</t>
        </is>
      </c>
      <c r="B8" s="5" t="n">
        <v>679560</v>
      </c>
      <c r="C8" s="5" t="n">
        <v>708802</v>
      </c>
    </row>
    <row r="9">
      <c r="A9" s="4" t="inlineStr">
        <is>
          <t>PNC Term Loans [Member]</t>
        </is>
      </c>
    </row>
    <row r="10">
      <c r="A10" s="3" t="inlineStr">
        <is>
          <t>Debt Instrument [Line Items]</t>
        </is>
      </c>
    </row>
    <row r="11">
      <c r="A11" s="4" t="inlineStr">
        <is>
          <t>Total debt, net</t>
        </is>
      </c>
      <c r="B11" s="5" t="n">
        <v>32377</v>
      </c>
      <c r="C11" s="5" t="n">
        <v>32354</v>
      </c>
    </row>
    <row r="12">
      <c r="A12" s="4" t="inlineStr">
        <is>
          <t>Ares Term Loan [Member]</t>
        </is>
      </c>
    </row>
    <row r="13">
      <c r="A13" s="3" t="inlineStr">
        <is>
          <t>Debt Instrument [Line Items]</t>
        </is>
      </c>
    </row>
    <row r="14">
      <c r="A14" s="4" t="inlineStr">
        <is>
          <t>Total debt, net</t>
        </is>
      </c>
      <c r="B14" s="5" t="n">
        <v>214780</v>
      </c>
      <c r="C14" s="5" t="n">
        <v>215433</v>
      </c>
    </row>
    <row r="15">
      <c r="A15" s="4" t="inlineStr">
        <is>
          <t>Bonds Series C [Member]</t>
        </is>
      </c>
    </row>
    <row r="16">
      <c r="A16" s="3" t="inlineStr">
        <is>
          <t>Debt Instrument [Line Items]</t>
        </is>
      </c>
    </row>
    <row r="17">
      <c r="A17" s="4" t="inlineStr">
        <is>
          <t>Total debt, net</t>
        </is>
      </c>
      <c r="B17" s="5" t="n">
        <v>0</v>
      </c>
      <c r="C17" s="5" t="n">
        <v>76582</v>
      </c>
    </row>
    <row r="18">
      <c r="A18" s="4" t="inlineStr">
        <is>
          <t>M&amp;T Debt [Member]</t>
        </is>
      </c>
    </row>
    <row r="19">
      <c r="A19" s="3" t="inlineStr">
        <is>
          <t>Debt Instrument [Line Items]</t>
        </is>
      </c>
    </row>
    <row r="20">
      <c r="A20" s="4" t="inlineStr">
        <is>
          <t>Total debt, net</t>
        </is>
      </c>
      <c r="B20" s="6" t="n">
        <v>44460</v>
      </c>
      <c r="C20" s="6" t="n">
        <v>278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 width="31" customWidth="1" min="6" max="6"/>
    <col width="21" customWidth="1" min="7" max="7"/>
  </cols>
  <sheetData>
    <row r="1">
      <c r="A1" s="1" t="inlineStr">
        <is>
          <t>Debt - Additional Information (Details) ₪ / shares in Units, $ / shares in Units, ₪ in Millions, $ in Millions</t>
        </is>
      </c>
      <c r="B1" s="2" t="inlineStr">
        <is>
          <t>Jun. 24, 2021USD ($)</t>
        </is>
      </c>
      <c r="C1" s="2" t="inlineStr">
        <is>
          <t>Sep. 30, 2021ILS (₪)₪ / shares</t>
        </is>
      </c>
      <c r="D1" s="2" t="inlineStr">
        <is>
          <t>Sep. 30, 2021USD ($)</t>
        </is>
      </c>
      <c r="E1" s="2" t="inlineStr">
        <is>
          <t>Oct. 21, 2021USD ($)</t>
        </is>
      </c>
      <c r="F1" s="2" t="inlineStr">
        <is>
          <t>Sep. 30, 2021USD ($)$ / shares</t>
        </is>
      </c>
      <c r="G1" s="2" t="inlineStr">
        <is>
          <t>Dec. 21, 2016USD ($)</t>
        </is>
      </c>
    </row>
    <row r="2">
      <c r="A2" s="3" t="inlineStr">
        <is>
          <t>Debt And Financial Instruments [Line Items]</t>
        </is>
      </c>
    </row>
    <row r="3">
      <c r="A3" s="4" t="inlineStr">
        <is>
          <t>Repayment of long term debt</t>
        </is>
      </c>
      <c r="D3" s="6" t="n">
        <v>200</v>
      </c>
    </row>
    <row r="4">
      <c r="A4" s="4" t="inlineStr">
        <is>
          <t>Senior Notes Offering [Member]</t>
        </is>
      </c>
    </row>
    <row r="5">
      <c r="A5" s="3" t="inlineStr">
        <is>
          <t>Debt And Financial Instruments [Line Items]</t>
        </is>
      </c>
    </row>
    <row r="6">
      <c r="A6" s="4" t="inlineStr">
        <is>
          <t>Fixed interest rate</t>
        </is>
      </c>
      <c r="E6" s="4" t="inlineStr">
        <is>
          <t>5.125%</t>
        </is>
      </c>
    </row>
    <row r="7">
      <c r="A7" s="4" t="inlineStr">
        <is>
          <t>Purchase Agreement Description</t>
        </is>
      </c>
      <c r="C7" s="4" t="inlineStr">
        <is>
          <t>On October 21, 2021, the Company completed a private offering of $450 million aggregate principal amount of 5.125% Senior Notes due 2029 (the “Senior Notes”), pursuant to a note purchase agreement dated October 14, 2021, by and among the Company, certain of the Company’s wholly owned domestic subsidiaries (the “Guarantors”), and BofA Securities, Inc., as representative of the several initial purchasers named therein. The Senior Notes are guaranteed, on an unsecured senior basis, by all of the Guarantors.</t>
        </is>
      </c>
      <c r="D7" s="4" t="inlineStr">
        <is>
          <t>On October 21, 2021, the Company completed a private offering of $450 million aggregate principal amount of 5.125% Senior Notes due 2029 (the “Senior Notes”), pursuant to a note purchase agreement dated October 14, 2021, by and among the Company, certain of the Company’s wholly owned domestic subsidiaries (the “Guarantors”), and BofA Securities, Inc., as representative of the several initial purchasers named therein. The Senior Notes are guaranteed, on an unsecured senior basis, by all of the Guarantors.</t>
        </is>
      </c>
    </row>
    <row r="8">
      <c r="A8" s="4" t="inlineStr">
        <is>
          <t>Aggregate principal amount</t>
        </is>
      </c>
      <c r="E8" s="6" t="n">
        <v>450</v>
      </c>
    </row>
    <row r="9">
      <c r="A9" s="4" t="inlineStr">
        <is>
          <t>Bonds (Series C) [Member]</t>
        </is>
      </c>
    </row>
    <row r="10">
      <c r="A10" s="3" t="inlineStr">
        <is>
          <t>Debt And Financial Instruments [Line Items]</t>
        </is>
      </c>
    </row>
    <row r="11">
      <c r="A11" s="4" t="inlineStr">
        <is>
          <t>Debt Instrument, Redemption, Description</t>
        </is>
      </c>
      <c r="C11" s="4" t="inlineStr">
        <is>
          <t>Arko Holdings redeemed the Bonds (Series C) at a redemption price equal to approximately NIS 1.084 for every NIS 1 par value (approximately $0.325 as of March 30, 2021 per NIS 1 par value) of Bonds (Series C) outstanding (including additional interest for the early redemption and accrued and unpaid interest thereon to the redemption date for the Bonds (Series C)).</t>
        </is>
      </c>
      <c r="D11" s="4" t="inlineStr">
        <is>
          <t>Arko Holdings redeemed the Bonds (Series C) at a redemption price equal to approximately NIS 1.084 for every NIS 1 par value (approximately $0.325 as of March 30, 2021 per NIS 1 par value) of Bonds (Series C) outstanding (including additional interest for the early redemption and accrued and unpaid interest thereon to the redemption date for the Bonds (Series C)).</t>
        </is>
      </c>
    </row>
    <row r="12">
      <c r="A12" s="4" t="inlineStr">
        <is>
          <t>Debt Instrument Redemption Amount Paid</t>
        </is>
      </c>
      <c r="C12" s="10" t="n">
        <v>264</v>
      </c>
      <c r="D12" s="6" t="n">
        <v>79</v>
      </c>
    </row>
    <row r="13">
      <c r="A13" s="4" t="inlineStr">
        <is>
          <t>Bond Redemption Price | (per share)</t>
        </is>
      </c>
      <c r="C13" s="11" t="n">
        <v>1.084</v>
      </c>
      <c r="F13" s="12" t="n">
        <v>0.325</v>
      </c>
    </row>
    <row r="14">
      <c r="A14" s="4" t="inlineStr">
        <is>
          <t>Ares Credit Agreement [Member]</t>
        </is>
      </c>
    </row>
    <row r="15">
      <c r="A15" s="3" t="inlineStr">
        <is>
          <t>Debt And Financial Instruments [Line Items]</t>
        </is>
      </c>
    </row>
    <row r="16">
      <c r="A16" s="4" t="inlineStr">
        <is>
          <t>Credit Agreement Amendment Description</t>
        </is>
      </c>
      <c r="C16" s="4" t="inlineStr">
        <is>
          <t>On March 30, 2021, GPM entered into an amendment to its credit agreement (the “Ares Credit Agreement”) with Ares Capital Corporation (“Ares”) to adjust the interest rate effective from and after March 1, 2021, by (A) reducing the applicable margin for the term loan facility by 0.125% and (B) reducing the LIBOR Rate (as defined in the credit agreement) to be not less than 1.0%, such that following these changes, effective March 1, 2021, the term loan facility bears interest, as elected by GPM, at (a) a rate per annum equal to the Ares alternative base rate (“ABR”) plus a margin of 3.50%, or (b) the LIBOR Rate (not less than 1.0%) plus a margin of 4.50%. On April 30, 2021, GPM entered into a sixth amendment (the “Sixth Amendment”) to the Ares Credit Agreement. The Sixth Amendment amended the Ares Credit Agreement as follows: the definition of Consolidated EBITDA was amended to increase the amount of fees, expenses and other charges related to Permitted Acquisitions (as defined in the Ares Credit Agreement) that can be added back when calculating Consolidated EBITDA; the definition of Consolidated Total Debt was amended to increase the amount of GPM’s cash and cash equivalents on hand deducted from GPM’s indebtedness when calculating Consolidated Total Debt; various changes were made to facilitate potential new equipment and real estate financings from M&amp;T Bank; certain permitted debt baskets were increased to allow GPM to have more flexibility in its operations and the financial statement and budget delivery requirements were updated primarily to reflect GPM’s ownership of GPMP.On October 21, 2021, the Company repaid its full obligation under the Ares Credit Agreement with the proceeds from the Senior Notes offering described below and terminated the Ares Credit Agreement.</t>
        </is>
      </c>
      <c r="D16" s="4" t="inlineStr">
        <is>
          <t>On March 30, 2021, GPM entered into an amendment to its credit agreement (the “Ares Credit Agreement”) with Ares Capital Corporation (“Ares”) to adjust the interest rate effective from and after March 1, 2021, by (A) reducing the applicable margin for the term loan facility by 0.125% and (B) reducing the LIBOR Rate (as defined in the credit agreement) to be not less than 1.0%, such that following these changes, effective March 1, 2021, the term loan facility bears interest, as elected by GPM, at (a) a rate per annum equal to the Ares alternative base rate (“ABR”) plus a margin of 3.50%, or (b) the LIBOR Rate (not less than 1.0%) plus a margin of 4.50%. On April 30, 2021, GPM entered into a sixth amendment (the “Sixth Amendment”) to the Ares Credit Agreement. The Sixth Amendment amended the Ares Credit Agreement as follows: the definition of Consolidated EBITDA was amended to increase the amount of fees, expenses and other charges related to Permitted Acquisitions (as defined in the Ares Credit Agreement) that can be added back when calculating Consolidated EBITDA; the definition of Consolidated Total Debt was amended to increase the amount of GPM’s cash and cash equivalents on hand deducted from GPM’s indebtedness when calculating Consolidated Total Debt; various changes were made to facilitate potential new equipment and real estate financings from M&amp;T Bank; certain permitted debt baskets were increased to allow GPM to have more flexibility in its operations and the financial statement and budget delivery requirements were updated primarily to reflect GPM’s ownership of GPMP.On October 21, 2021, the Company repaid its full obligation under the Ares Credit Agreement with the proceeds from the Senior Notes offering described below and terminated the Ares Credit Agreement.</t>
        </is>
      </c>
    </row>
    <row r="17">
      <c r="A17" s="4" t="inlineStr">
        <is>
          <t>Repayment of long term debt</t>
        </is>
      </c>
      <c r="D17" s="6" t="n">
        <v>223</v>
      </c>
    </row>
    <row r="18">
      <c r="A18" s="4" t="inlineStr">
        <is>
          <t>PNC Credit Agreement [Member]</t>
        </is>
      </c>
    </row>
    <row r="19">
      <c r="A19" s="3" t="inlineStr">
        <is>
          <t>Debt And Financial Instruments [Line Items]</t>
        </is>
      </c>
    </row>
    <row r="20">
      <c r="A20" s="4" t="inlineStr">
        <is>
          <t>Credit Agreement Amendment Description</t>
        </is>
      </c>
      <c r="C20" s="4" t="inlineStr">
        <is>
          <t>On October 14, 2021, GPM entered into a fifth amendment to its credit agreement, dated February 28, 2020, by and among GPM, and certain of its subsidiaries as borrowers and guarantors, the lenders from time to time party thereto and PNC Bank, National Association, as lender and as agent (as amended, the “PNC Credit Agreement”), which became effective from the closing of the Senior Notes offering.</t>
        </is>
      </c>
      <c r="D20" s="4" t="inlineStr">
        <is>
          <t>On October 14, 2021, GPM entered into a fifth amendment to its credit agreement, dated February 28, 2020, by and among GPM, and certain of its subsidiaries as borrowers and guarantors, the lenders from time to time party thereto and PNC Bank, National Association, as lender and as agent (as amended, the “PNC Credit Agreement”), which became effective from the closing of the Senior Notes offering.</t>
        </is>
      </c>
    </row>
    <row r="21">
      <c r="A21" s="4" t="inlineStr">
        <is>
          <t>M&amp;T Bank Credit Agreement [Member]</t>
        </is>
      </c>
    </row>
    <row r="22">
      <c r="A22" s="3" t="inlineStr">
        <is>
          <t>Debt And Financial Instruments [Line Items]</t>
        </is>
      </c>
    </row>
    <row r="23">
      <c r="A23" s="4" t="inlineStr">
        <is>
          <t>Credit Agreement Amendment Description</t>
        </is>
      </c>
      <c r="C23" s="4" t="inlineStr">
        <is>
          <t>On June 24, 2021 (the “M&amp;T Closing Date”), GPM entered into (i) a Second Amended, Restated and Consolidated Credit Agreement, by and among GPM, certain of its subsidiaries as co-borrowers and M&amp;T Bank (the “A&amp;R M&amp;T Credit Agreement”) and (ii) a Second Amended and Restated Master Covenant Agreement, by and between GPM and M&amp;T Bank (the “A&amp;R M&amp;T Master Covenant Agreement”).The A&amp;R M&amp;T Credit Agreement amended and restated in its entirety that certain Amended and Restated Consolidated Credit Agreement, dated December 21, 2016, as amended, by and among GPM, M&amp;T Bank and the other parties thereto and (i) added a three-year $20.0 million line of credit for purchases of equipment, which line may be borrowed in tranches, as described below, and (ii) increased the aggregate principal amount of real estate loans thereunder to $35.0 million (the “New Term Loan”) from approximately $23.2 million outstanding as of the M&amp;T Closing Date.  On the M&amp;T Closing Date, GPM refinanced the entirety of the existing $23.2 million of real estate loans, of which $20.0 million was due to mature in December 2021, using the proceeds from the New Term Loan, which GPM drew in its entirety, resulting in approximately $10.7 million in net proceeds to GPM after paying costs and expenses. On the M&amp;T Closing Date, approximately $2.5 million of outstanding equipment loans from M&amp;T Bank were converted to become a part of the $20.0 million line of credit, of which approximately $17.5 million remained available as of the M&amp;T Closing Date and approximately $12.3 million remained available as of September 30, 2021.Additionally, the real estate loans, which were originally at fixed interest rates ranging from 3.06% to 5.06% were converted to floating rate loans at LIBOR plus 3.00%, and the fixed interest rate on the currently outstanding equipment loan increased from 3.55% to 3.58%.  The real estate loans mature in June 2026 and are payable in monthly installments based on a fifteen-year amortization schedule, with the balance of the loans payable at maturity.  The A&amp;R M&amp;T Credit Agreement provides that each additional equipment loan tranche will have a three-year term, payable in level monthly payments of principal plus interest, and will accrue a fixed rate of interest equal to M&amp;T Bank’s three-year cost of funds as of the applicable date of such tranche, plus 3.00%.  The real estate loans and equipment loans are both secured by the real property and equipment acquired with the proceeds of such loans.  The A&amp;R M&amp;T Credit Agreement contains customary affirmative and negative covenants, including that the borrowers do not encumber the collateral subject to the applicable loans under the A&amp;R M&amp;T Credit Agreement. The A&amp;R M&amp;T Master Covenant Agreement amended and restated the covenants contained in the Amended and Restated M&amp;T Master Covenant Agreement dated November 5, 2020, as amended, in each case in respect of the loans under the A&amp;R M&amp;T Credit Agreement.</t>
        </is>
      </c>
      <c r="D23" s="4" t="inlineStr">
        <is>
          <t>On June 24, 2021 (the “M&amp;T Closing Date”), GPM entered into (i) a Second Amended, Restated and Consolidated Credit Agreement, by and among GPM, certain of its subsidiaries as co-borrowers and M&amp;T Bank (the “A&amp;R M&amp;T Credit Agreement”) and (ii) a Second Amended and Restated Master Covenant Agreement, by and between GPM and M&amp;T Bank (the “A&amp;R M&amp;T Master Covenant Agreement”).The A&amp;R M&amp;T Credit Agreement amended and restated in its entirety that certain Amended and Restated Consolidated Credit Agreement, dated December 21, 2016, as amended, by and among GPM, M&amp;T Bank and the other parties thereto and (i) added a three-year $20.0 million line of credit for purchases of equipment, which line may be borrowed in tranches, as described below, and (ii) increased the aggregate principal amount of real estate loans thereunder to $35.0 million (the “New Term Loan”) from approximately $23.2 million outstanding as of the M&amp;T Closing Date.  On the M&amp;T Closing Date, GPM refinanced the entirety of the existing $23.2 million of real estate loans, of which $20.0 million was due to mature in December 2021, using the proceeds from the New Term Loan, which GPM drew in its entirety, resulting in approximately $10.7 million in net proceeds to GPM after paying costs and expenses. On the M&amp;T Closing Date, approximately $2.5 million of outstanding equipment loans from M&amp;T Bank were converted to become a part of the $20.0 million line of credit, of which approximately $17.5 million remained available as of the M&amp;T Closing Date and approximately $12.3 million remained available as of September 30, 2021.Additionally, the real estate loans, which were originally at fixed interest rates ranging from 3.06% to 5.06% were converted to floating rate loans at LIBOR plus 3.00%, and the fixed interest rate on the currently outstanding equipment loan increased from 3.55% to 3.58%.  The real estate loans mature in June 2026 and are payable in monthly installments based on a fifteen-year amortization schedule, with the balance of the loans payable at maturity.  The A&amp;R M&amp;T Credit Agreement provides that each additional equipment loan tranche will have a three-year term, payable in level monthly payments of principal plus interest, and will accrue a fixed rate of interest equal to M&amp;T Bank’s three-year cost of funds as of the applicable date of such tranche, plus 3.00%.  The real estate loans and equipment loans are both secured by the real property and equipment acquired with the proceeds of such loans.  The A&amp;R M&amp;T Credit Agreement contains customary affirmative and negative covenants, including that the borrowers do not encumber the collateral subject to the applicable loans under the A&amp;R M&amp;T Credit Agreement. The A&amp;R M&amp;T Master Covenant Agreement amended and restated the covenants contained in the Amended and Restated M&amp;T Master Covenant Agreement dated November 5, 2020, as amended, in each case in respect of the loans under the A&amp;R M&amp;T Credit Agreement.</t>
        </is>
      </c>
    </row>
    <row r="24">
      <c r="A24" s="4" t="inlineStr">
        <is>
          <t>M&amp;T Bank Credit Agreement [Member] | Maximum [Member] | Real Estate Loan [Member]</t>
        </is>
      </c>
    </row>
    <row r="25">
      <c r="A25" s="3" t="inlineStr">
        <is>
          <t>Debt And Financial Instruments [Line Items]</t>
        </is>
      </c>
    </row>
    <row r="26">
      <c r="A26" s="4" t="inlineStr">
        <is>
          <t>Fixed interest rate</t>
        </is>
      </c>
      <c r="B26" s="4" t="inlineStr">
        <is>
          <t>5.06%</t>
        </is>
      </c>
    </row>
    <row r="27">
      <c r="A27" s="4" t="inlineStr">
        <is>
          <t>M&amp;T Bank Credit Agreement [Member] | Maximum [Member] | Equipment Loan [Member]</t>
        </is>
      </c>
    </row>
    <row r="28">
      <c r="A28" s="3" t="inlineStr">
        <is>
          <t>Debt And Financial Instruments [Line Items]</t>
        </is>
      </c>
    </row>
    <row r="29">
      <c r="A29" s="4" t="inlineStr">
        <is>
          <t>Fixed interest rate</t>
        </is>
      </c>
      <c r="B29" s="4" t="inlineStr">
        <is>
          <t>3.58%</t>
        </is>
      </c>
    </row>
    <row r="30">
      <c r="A30" s="4" t="inlineStr">
        <is>
          <t>M&amp;T Bank Credit Agreement [Member] | Minimum [Member] | Real Estate Loan [Member]</t>
        </is>
      </c>
    </row>
    <row r="31">
      <c r="A31" s="3" t="inlineStr">
        <is>
          <t>Debt And Financial Instruments [Line Items]</t>
        </is>
      </c>
    </row>
    <row r="32">
      <c r="A32" s="4" t="inlineStr">
        <is>
          <t>Fixed interest rate</t>
        </is>
      </c>
      <c r="B32" s="4" t="inlineStr">
        <is>
          <t>3.06%</t>
        </is>
      </c>
    </row>
    <row r="33">
      <c r="A33" s="4" t="inlineStr">
        <is>
          <t>M&amp;T Bank Credit Agreement [Member] | Minimum [Member] | Equipment Loan [Member]</t>
        </is>
      </c>
    </row>
    <row r="34">
      <c r="A34" s="3" t="inlineStr">
        <is>
          <t>Debt And Financial Instruments [Line Items]</t>
        </is>
      </c>
    </row>
    <row r="35">
      <c r="A35" s="4" t="inlineStr">
        <is>
          <t>Fixed interest rate</t>
        </is>
      </c>
      <c r="B35" s="4" t="inlineStr">
        <is>
          <t>3.55%</t>
        </is>
      </c>
    </row>
    <row r="36">
      <c r="A36" s="4" t="inlineStr">
        <is>
          <t>M&amp;T Bank Credit Agreement [Member] | LIBOR [Member] | Real Estate Loan [Member]</t>
        </is>
      </c>
    </row>
    <row r="37">
      <c r="A37" s="3" t="inlineStr">
        <is>
          <t>Debt And Financial Instruments [Line Items]</t>
        </is>
      </c>
    </row>
    <row r="38">
      <c r="A38" s="4" t="inlineStr">
        <is>
          <t>Debt floating rate</t>
        </is>
      </c>
      <c r="B38" s="4" t="inlineStr">
        <is>
          <t>3.00%</t>
        </is>
      </c>
    </row>
    <row r="39">
      <c r="A39" s="4" t="inlineStr">
        <is>
          <t>M&amp;T Bank Credit Agreement [Member] | GPM [Member]</t>
        </is>
      </c>
    </row>
    <row r="40">
      <c r="A40" s="3" t="inlineStr">
        <is>
          <t>Debt And Financial Instruments [Line Items]</t>
        </is>
      </c>
    </row>
    <row r="41">
      <c r="A41" s="4" t="inlineStr">
        <is>
          <t>Line of Credit Facility, Capacity Available for Trade Purchases</t>
        </is>
      </c>
      <c r="G41" s="6" t="n">
        <v>20</v>
      </c>
    </row>
    <row r="42">
      <c r="A42" s="4" t="inlineStr">
        <is>
          <t>M&amp;T Bank Credit Agreement [Member] | GPM [Member] | Real Estate Loan [Member]</t>
        </is>
      </c>
    </row>
    <row r="43">
      <c r="A43" s="3" t="inlineStr">
        <is>
          <t>Debt And Financial Instruments [Line Items]</t>
        </is>
      </c>
    </row>
    <row r="44">
      <c r="A44" s="4" t="inlineStr">
        <is>
          <t>Aggregate principal amount of debt issued</t>
        </is>
      </c>
      <c r="G44" s="6" t="n">
        <v>35</v>
      </c>
    </row>
    <row r="45">
      <c r="A45" s="4" t="inlineStr">
        <is>
          <t>Aggregate principal amount of debt outstanding</t>
        </is>
      </c>
      <c r="B45" s="9" t="n">
        <v>23.2</v>
      </c>
    </row>
    <row r="46">
      <c r="A46" s="4" t="inlineStr">
        <is>
          <t>Refinancement of loan</t>
        </is>
      </c>
      <c r="B46" s="13" t="n">
        <v>23.2</v>
      </c>
    </row>
    <row r="47">
      <c r="A47" s="4" t="inlineStr">
        <is>
          <t>Line of credit facility</t>
        </is>
      </c>
      <c r="B47" s="6" t="n">
        <v>20</v>
      </c>
    </row>
    <row r="48">
      <c r="A48" s="4" t="inlineStr">
        <is>
          <t>Line of credit facility maturity date</t>
        </is>
      </c>
      <c r="B48" s="4" t="inlineStr">
        <is>
          <t>Dec. 31,
		2021</t>
        </is>
      </c>
    </row>
    <row r="49">
      <c r="A49" s="4" t="inlineStr">
        <is>
          <t>Proceeds from term loan</t>
        </is>
      </c>
      <c r="B49" s="9" t="n">
        <v>10.7</v>
      </c>
    </row>
    <row r="50">
      <c r="A50" s="4" t="inlineStr">
        <is>
          <t>M&amp;T Bank Credit Agreement [Member] | GPM [Member] | Equipment Loan [Member]</t>
        </is>
      </c>
    </row>
    <row r="51">
      <c r="A51" s="3" t="inlineStr">
        <is>
          <t>Debt And Financial Instruments [Line Items]</t>
        </is>
      </c>
    </row>
    <row r="52">
      <c r="A52" s="4" t="inlineStr">
        <is>
          <t>Line of credit facility</t>
        </is>
      </c>
      <c r="B52" s="5" t="n">
        <v>20</v>
      </c>
    </row>
    <row r="53">
      <c r="A53" s="4" t="inlineStr">
        <is>
          <t>Long-term line of credit facility</t>
        </is>
      </c>
      <c r="B53" s="13" t="n">
        <v>2.5</v>
      </c>
    </row>
    <row r="54">
      <c r="A54" s="4" t="inlineStr">
        <is>
          <t>Line of credit facility remaining borrowing capacity</t>
        </is>
      </c>
      <c r="B54" s="9" t="n">
        <v>17.5</v>
      </c>
      <c r="F54" s="9" t="n">
        <v>1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Leases - Additional Information (Details)</t>
        </is>
      </c>
      <c r="B1" s="2" t="inlineStr">
        <is>
          <t>9 Months Ended</t>
        </is>
      </c>
    </row>
    <row r="2">
      <c r="B2" s="2" t="inlineStr">
        <is>
          <t>Sep. 30, 2021StoreDealer</t>
        </is>
      </c>
    </row>
    <row r="3">
      <c r="A3" s="3" t="inlineStr">
        <is>
          <t>Lessee, Lease, Description [Line Items]</t>
        </is>
      </c>
    </row>
    <row r="4">
      <c r="A4" s="4" t="inlineStr">
        <is>
          <t>Leases description</t>
        </is>
      </c>
      <c r="B4" s="4" t="inlineStr">
        <is>
          <t>the Company leased 1,169 of the convenience stores that it operates, 159 dealer locations and certain office spaces in the U.S., including land and buildings in certain cases</t>
        </is>
      </c>
    </row>
    <row r="5">
      <c r="A5" s="4" t="inlineStr">
        <is>
          <t>Number of leased convenience stores | Store</t>
        </is>
      </c>
      <c r="B5" s="5" t="n">
        <v>1169</v>
      </c>
    </row>
    <row r="6">
      <c r="A6" s="4" t="inlineStr">
        <is>
          <t>Number of dealer locations | Dealer</t>
        </is>
      </c>
      <c r="B6" s="5" t="n">
        <v>159</v>
      </c>
    </row>
    <row r="7">
      <c r="A7" s="4" t="inlineStr">
        <is>
          <t>Maximum [Member]</t>
        </is>
      </c>
    </row>
    <row r="8">
      <c r="A8" s="3" t="inlineStr">
        <is>
          <t>Lessee, Lease, Description [Line Items]</t>
        </is>
      </c>
    </row>
    <row r="9">
      <c r="A9" s="4" t="inlineStr">
        <is>
          <t>Lease agreements period</t>
        </is>
      </c>
      <c r="B9" s="4" t="inlineStr">
        <is>
          <t>20 years</t>
        </is>
      </c>
    </row>
    <row r="10">
      <c r="A10" s="4" t="inlineStr">
        <is>
          <t>Lease renewal terms</t>
        </is>
      </c>
      <c r="B10" s="4" t="inlineStr">
        <is>
          <t>25 years</t>
        </is>
      </c>
    </row>
    <row r="11">
      <c r="A11" s="4" t="inlineStr">
        <is>
          <t>Minimum [Member]</t>
        </is>
      </c>
    </row>
    <row r="12">
      <c r="A12" s="3" t="inlineStr">
        <is>
          <t>Lessee, Lease, Description [Line Items]</t>
        </is>
      </c>
    </row>
    <row r="13">
      <c r="A13" s="4" t="inlineStr">
        <is>
          <t>Lease agreements period</t>
        </is>
      </c>
      <c r="B13" s="4" t="inlineStr">
        <is>
          <t>15 years</t>
        </is>
      </c>
    </row>
    <row r="14">
      <c r="A14" s="4" t="inlineStr">
        <is>
          <t>Lease renewal terms</t>
        </is>
      </c>
      <c r="B14"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2035023</v>
      </c>
      <c r="C4" s="6" t="n">
        <v>960078</v>
      </c>
      <c r="D4" s="6" t="n">
        <v>5429193</v>
      </c>
      <c r="E4" s="6" t="n">
        <v>2674233</v>
      </c>
    </row>
    <row r="5">
      <c r="A5" s="3" t="inlineStr">
        <is>
          <t>Operating expenses:</t>
        </is>
      </c>
    </row>
    <row r="6">
      <c r="A6" s="4" t="inlineStr">
        <is>
          <t>Fuel costs</t>
        </is>
      </c>
      <c r="B6" s="5" t="n">
        <v>1459664</v>
      </c>
      <c r="C6" s="5" t="n">
        <v>462373</v>
      </c>
      <c r="D6" s="5" t="n">
        <v>3819571</v>
      </c>
      <c r="E6" s="5" t="n">
        <v>1279067</v>
      </c>
    </row>
    <row r="7">
      <c r="A7" s="4" t="inlineStr">
        <is>
          <t>Merchandise costs</t>
        </is>
      </c>
      <c r="B7" s="5" t="n">
        <v>301533</v>
      </c>
      <c r="C7" s="5" t="n">
        <v>290856</v>
      </c>
      <c r="D7" s="5" t="n">
        <v>866239</v>
      </c>
      <c r="E7" s="5" t="n">
        <v>814524</v>
      </c>
    </row>
    <row r="8">
      <c r="A8" s="4" t="inlineStr">
        <is>
          <t>Store operating expenses</t>
        </is>
      </c>
      <c r="B8" s="5" t="n">
        <v>164432</v>
      </c>
      <c r="C8" s="5" t="n">
        <v>131780</v>
      </c>
      <c r="D8" s="5" t="n">
        <v>464038</v>
      </c>
      <c r="E8" s="5" t="n">
        <v>386633</v>
      </c>
    </row>
    <row r="9">
      <c r="A9" s="4" t="inlineStr">
        <is>
          <t>General and administrative expenses</t>
        </is>
      </c>
      <c r="B9" s="5" t="n">
        <v>32696</v>
      </c>
      <c r="C9" s="5" t="n">
        <v>25403</v>
      </c>
      <c r="D9" s="5" t="n">
        <v>91270</v>
      </c>
      <c r="E9" s="5" t="n">
        <v>64823</v>
      </c>
    </row>
    <row r="10">
      <c r="A10" s="4" t="inlineStr">
        <is>
          <t>Depreciation and amortization</t>
        </is>
      </c>
      <c r="B10" s="5" t="n">
        <v>22031</v>
      </c>
      <c r="C10" s="5" t="n">
        <v>16171</v>
      </c>
      <c r="D10" s="5" t="n">
        <v>71546</v>
      </c>
      <c r="E10" s="5" t="n">
        <v>50056</v>
      </c>
    </row>
    <row r="11">
      <c r="A11" s="4" t="inlineStr">
        <is>
          <t>Total operating expenses</t>
        </is>
      </c>
      <c r="B11" s="5" t="n">
        <v>1980356</v>
      </c>
      <c r="C11" s="5" t="n">
        <v>926583</v>
      </c>
      <c r="D11" s="5" t="n">
        <v>5312664</v>
      </c>
      <c r="E11" s="5" t="n">
        <v>2595103</v>
      </c>
    </row>
    <row r="12">
      <c r="A12" s="4" t="inlineStr">
        <is>
          <t>Other (income) expenses, net</t>
        </is>
      </c>
      <c r="B12" s="5" t="n">
        <v>-56</v>
      </c>
      <c r="C12" s="5" t="n">
        <v>1381</v>
      </c>
      <c r="D12" s="5" t="n">
        <v>2811</v>
      </c>
      <c r="E12" s="5" t="n">
        <v>7290</v>
      </c>
    </row>
    <row r="13">
      <c r="A13" s="4" t="inlineStr">
        <is>
          <t>Operating income</t>
        </is>
      </c>
      <c r="B13" s="5" t="n">
        <v>54723</v>
      </c>
      <c r="C13" s="5" t="n">
        <v>32114</v>
      </c>
      <c r="D13" s="5" t="n">
        <v>113718</v>
      </c>
      <c r="E13" s="5" t="n">
        <v>71840</v>
      </c>
    </row>
    <row r="14">
      <c r="A14" s="4" t="inlineStr">
        <is>
          <t>Interest and other financial income</t>
        </is>
      </c>
      <c r="B14" s="5" t="n">
        <v>2937</v>
      </c>
      <c r="C14" s="5" t="n">
        <v>239</v>
      </c>
      <c r="D14" s="5" t="n">
        <v>4613</v>
      </c>
      <c r="E14" s="5" t="n">
        <v>980</v>
      </c>
    </row>
    <row r="15">
      <c r="A15" s="4" t="inlineStr">
        <is>
          <t>Interest and other financial expenses</t>
        </is>
      </c>
      <c r="B15" s="5" t="n">
        <v>-17365</v>
      </c>
      <c r="C15" s="5" t="n">
        <v>-10500</v>
      </c>
      <c r="D15" s="5" t="n">
        <v>-59655</v>
      </c>
      <c r="E15" s="5" t="n">
        <v>-30405</v>
      </c>
    </row>
    <row r="16">
      <c r="A16" s="4" t="inlineStr">
        <is>
          <t>Income before income taxes</t>
        </is>
      </c>
      <c r="B16" s="5" t="n">
        <v>40295</v>
      </c>
      <c r="C16" s="5" t="n">
        <v>21853</v>
      </c>
      <c r="D16" s="5" t="n">
        <v>58676</v>
      </c>
      <c r="E16" s="5" t="n">
        <v>42415</v>
      </c>
    </row>
    <row r="17">
      <c r="A17" s="4" t="inlineStr">
        <is>
          <t>Income tax benefit</t>
        </is>
      </c>
      <c r="B17" s="5" t="n">
        <v>-4795</v>
      </c>
      <c r="C17" s="5" t="n">
        <v>-4672</v>
      </c>
      <c r="D17" s="5" t="n">
        <v>-12285</v>
      </c>
      <c r="E17" s="5" t="n">
        <v>-5171</v>
      </c>
    </row>
    <row r="18">
      <c r="A18" s="4" t="inlineStr">
        <is>
          <t>Income (loss) from equity investment</t>
        </is>
      </c>
      <c r="B18" s="5" t="n">
        <v>85</v>
      </c>
      <c r="C18" s="5" t="n">
        <v>-24</v>
      </c>
      <c r="D18" s="5" t="n">
        <v>105</v>
      </c>
      <c r="E18" s="5" t="n">
        <v>-435</v>
      </c>
    </row>
    <row r="19">
      <c r="A19" s="4" t="inlineStr">
        <is>
          <t>Net income</t>
        </is>
      </c>
      <c r="B19" s="5" t="n">
        <v>35585</v>
      </c>
      <c r="C19" s="5" t="n">
        <v>17157</v>
      </c>
      <c r="D19" s="5" t="n">
        <v>46496</v>
      </c>
      <c r="E19" s="5" t="n">
        <v>36809</v>
      </c>
    </row>
    <row r="20">
      <c r="A20" s="4" t="inlineStr">
        <is>
          <t>Less: Net income attributable to non-controlling interests</t>
        </is>
      </c>
      <c r="B20" s="5" t="n">
        <v>51</v>
      </c>
      <c r="C20" s="5" t="n">
        <v>7469</v>
      </c>
      <c r="D20" s="5" t="n">
        <v>179</v>
      </c>
      <c r="E20" s="5" t="n">
        <v>15682</v>
      </c>
    </row>
    <row r="21">
      <c r="A21" s="4" t="inlineStr">
        <is>
          <t>Net income attributable to ARKO Corp.</t>
        </is>
      </c>
      <c r="B21" s="5" t="n">
        <v>35534</v>
      </c>
      <c r="C21" s="5" t="n">
        <v>9688</v>
      </c>
      <c r="D21" s="5" t="n">
        <v>46317</v>
      </c>
      <c r="E21" s="5" t="n">
        <v>21127</v>
      </c>
    </row>
    <row r="22">
      <c r="A22" s="4" t="inlineStr">
        <is>
          <t>Series A redeemable preferred stock dividends</t>
        </is>
      </c>
      <c r="B22" s="5" t="n">
        <v>-1449</v>
      </c>
      <c r="D22" s="5" t="n">
        <v>-4285</v>
      </c>
    </row>
    <row r="23">
      <c r="A23" s="4" t="inlineStr">
        <is>
          <t>Net income attributable to common shareholders</t>
        </is>
      </c>
      <c r="B23" s="6" t="n">
        <v>34085</v>
      </c>
      <c r="C23" s="6" t="n">
        <v>9688</v>
      </c>
      <c r="D23" s="6" t="n">
        <v>42032</v>
      </c>
      <c r="E23" s="6" t="n">
        <v>21127</v>
      </c>
    </row>
    <row r="24">
      <c r="A24" s="4" t="inlineStr">
        <is>
          <t>Net income per share attributable to common shareholders - basic</t>
        </is>
      </c>
      <c r="B24" s="8" t="n">
        <v>0.27</v>
      </c>
      <c r="C24" s="8" t="n">
        <v>0.14</v>
      </c>
      <c r="D24" s="8" t="n">
        <v>0.34</v>
      </c>
      <c r="E24" s="8" t="n">
        <v>0.31</v>
      </c>
    </row>
    <row r="25">
      <c r="A25" s="4" t="inlineStr">
        <is>
          <t>Net income per share attributable to common shareholders - diluted</t>
        </is>
      </c>
      <c r="B25" s="8" t="n">
        <v>0.25</v>
      </c>
      <c r="C25" s="8" t="n">
        <v>0.14</v>
      </c>
      <c r="D25" s="8" t="n">
        <v>0.31</v>
      </c>
      <c r="E25" s="8" t="n">
        <v>0.31</v>
      </c>
    </row>
    <row r="26">
      <c r="A26" s="3" t="inlineStr">
        <is>
          <t>Weighted average shares outstanding:</t>
        </is>
      </c>
    </row>
    <row r="27">
      <c r="A27" s="4" t="inlineStr">
        <is>
          <t>Basic</t>
        </is>
      </c>
      <c r="B27" s="5" t="n">
        <v>124428</v>
      </c>
      <c r="C27" s="5" t="n">
        <v>71390</v>
      </c>
      <c r="D27" s="5" t="n">
        <v>124406</v>
      </c>
      <c r="E27" s="5" t="n">
        <v>69221</v>
      </c>
    </row>
    <row r="28">
      <c r="A28" s="4" t="inlineStr">
        <is>
          <t>Diluted</t>
        </is>
      </c>
      <c r="B28" s="5" t="n">
        <v>133925</v>
      </c>
      <c r="C28" s="5" t="n">
        <v>71390</v>
      </c>
      <c r="D28" s="5" t="n">
        <v>125354</v>
      </c>
      <c r="E28" s="5" t="n">
        <v>69221</v>
      </c>
    </row>
    <row r="29">
      <c r="A29" s="4" t="inlineStr">
        <is>
          <t>Fuel Revenue [Member]</t>
        </is>
      </c>
    </row>
    <row r="30">
      <c r="A30" s="3" t="inlineStr">
        <is>
          <t>Revenues:</t>
        </is>
      </c>
    </row>
    <row r="31">
      <c r="A31" s="4" t="inlineStr">
        <is>
          <t>Total revenues</t>
        </is>
      </c>
      <c r="B31" s="6" t="n">
        <v>1580359</v>
      </c>
      <c r="C31" s="6" t="n">
        <v>539938</v>
      </c>
      <c r="D31" s="6" t="n">
        <v>4144069</v>
      </c>
      <c r="E31" s="6" t="n">
        <v>1510491</v>
      </c>
    </row>
    <row r="32">
      <c r="A32" s="4" t="inlineStr">
        <is>
          <t>Merchandise Revenue [Member]</t>
        </is>
      </c>
    </row>
    <row r="33">
      <c r="A33" s="3" t="inlineStr">
        <is>
          <t>Revenues:</t>
        </is>
      </c>
    </row>
    <row r="34">
      <c r="A34" s="4" t="inlineStr">
        <is>
          <t>Total revenues</t>
        </is>
      </c>
      <c r="B34" s="5" t="n">
        <v>434652</v>
      </c>
      <c r="C34" s="5" t="n">
        <v>403665</v>
      </c>
      <c r="D34" s="5" t="n">
        <v>1220298</v>
      </c>
      <c r="E34" s="5" t="n">
        <v>1119041</v>
      </c>
    </row>
    <row r="35">
      <c r="A35" s="4" t="inlineStr">
        <is>
          <t>Other Revenue [Member]</t>
        </is>
      </c>
    </row>
    <row r="36">
      <c r="A36" s="3" t="inlineStr">
        <is>
          <t>Revenues:</t>
        </is>
      </c>
    </row>
    <row r="37">
      <c r="A37" s="4" t="inlineStr">
        <is>
          <t>Total revenues</t>
        </is>
      </c>
      <c r="B37" s="6" t="n">
        <v>20012</v>
      </c>
      <c r="C37" s="6" t="n">
        <v>16475</v>
      </c>
      <c r="D37" s="6" t="n">
        <v>64826</v>
      </c>
      <c r="E37" s="6" t="n">
        <v>44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recorded on the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Depreciation of right-of-use assets</t>
        </is>
      </c>
      <c r="B4" s="6" t="n">
        <v>3390</v>
      </c>
      <c r="C4" s="6" t="n">
        <v>3098</v>
      </c>
      <c r="D4" s="6" t="n">
        <v>10117</v>
      </c>
      <c r="E4" s="6" t="n">
        <v>9446</v>
      </c>
    </row>
    <row r="5">
      <c r="A5" s="4" t="inlineStr">
        <is>
          <t>Interest on lease liabilities</t>
        </is>
      </c>
      <c r="B5" s="5" t="n">
        <v>4348</v>
      </c>
      <c r="C5" s="5" t="n">
        <v>4275</v>
      </c>
      <c r="D5" s="5" t="n">
        <v>13168</v>
      </c>
      <c r="E5" s="5" t="n">
        <v>12960</v>
      </c>
    </row>
    <row r="6">
      <c r="A6" s="4" t="inlineStr">
        <is>
          <t>Operating lease costs included in store operating expenses</t>
        </is>
      </c>
      <c r="B6" s="5" t="n">
        <v>32709</v>
      </c>
      <c r="C6" s="5" t="n">
        <v>26590</v>
      </c>
      <c r="D6" s="5" t="n">
        <v>97534</v>
      </c>
      <c r="E6" s="5" t="n">
        <v>80429</v>
      </c>
    </row>
    <row r="7">
      <c r="A7" s="4" t="inlineStr">
        <is>
          <t>Operating lease costs included in general and administrative expenses</t>
        </is>
      </c>
      <c r="B7" s="5" t="n">
        <v>425</v>
      </c>
      <c r="C7" s="5" t="n">
        <v>337</v>
      </c>
      <c r="D7" s="5" t="n">
        <v>1279</v>
      </c>
      <c r="E7" s="5" t="n">
        <v>984</v>
      </c>
    </row>
    <row r="8">
      <c r="A8" s="4" t="inlineStr">
        <is>
          <t>Lease cost related to variable lease payments, short-term leases and leases of low value assets</t>
        </is>
      </c>
      <c r="B8" s="5" t="n">
        <v>674</v>
      </c>
      <c r="C8" s="5" t="n">
        <v>334</v>
      </c>
      <c r="D8" s="5" t="n">
        <v>1507</v>
      </c>
      <c r="E8" s="5" t="n">
        <v>654</v>
      </c>
    </row>
    <row r="9">
      <c r="A9" s="4" t="inlineStr">
        <is>
          <t>Right-of-use asset impairment charges</t>
        </is>
      </c>
      <c r="B9" s="5" t="n">
        <v>507</v>
      </c>
      <c r="C9" s="5" t="n">
        <v>501</v>
      </c>
      <c r="D9" s="5" t="n">
        <v>1030</v>
      </c>
      <c r="E9" s="5" t="n">
        <v>1430</v>
      </c>
    </row>
    <row r="10">
      <c r="A10" s="4" t="inlineStr">
        <is>
          <t>Total lease costs</t>
        </is>
      </c>
      <c r="B10" s="6" t="n">
        <v>42053</v>
      </c>
      <c r="C10" s="6" t="n">
        <v>35135</v>
      </c>
      <c r="D10" s="6" t="n">
        <v>124635</v>
      </c>
      <c r="E10" s="6" t="n">
        <v>1059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quity - Additional Information (Details) - shares</t>
        </is>
      </c>
      <c r="B1" s="2" t="inlineStr">
        <is>
          <t>Jan. 21, 2021</t>
        </is>
      </c>
      <c r="C1" s="2" t="inlineStr">
        <is>
          <t>Jan. 19, 2021</t>
        </is>
      </c>
    </row>
    <row r="2">
      <c r="A2" s="4" t="inlineStr">
        <is>
          <t>Nomura Securities International Inc [Member]</t>
        </is>
      </c>
    </row>
    <row r="3">
      <c r="A3" s="3" t="inlineStr">
        <is>
          <t>Class of Stock [Line Items]</t>
        </is>
      </c>
    </row>
    <row r="4">
      <c r="A4" s="4" t="inlineStr">
        <is>
          <t>Common stock shares issued for transaction fee and placement Fee</t>
        </is>
      </c>
      <c r="B4" s="5" t="n">
        <v>296150</v>
      </c>
    </row>
    <row r="5">
      <c r="A5" s="4" t="inlineStr">
        <is>
          <t>Haymaker and Nomura Securities International, Inc. [Member]</t>
        </is>
      </c>
    </row>
    <row r="6">
      <c r="A6" s="3" t="inlineStr">
        <is>
          <t>Class of Stock [Line Items]</t>
        </is>
      </c>
    </row>
    <row r="7">
      <c r="A7" s="4" t="inlineStr">
        <is>
          <t>Common stock shares issued for transaction fee and placement Fee</t>
        </is>
      </c>
      <c r="C7" s="5" t="n">
        <v>296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Based Compensation - Additional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 Based Compensation Arrangement By Share Based Payment Award [Line Items]</t>
        </is>
      </c>
    </row>
    <row r="4">
      <c r="A4" s="4" t="inlineStr">
        <is>
          <t>Maximum Defer Cash Fee Invested In Restricted Stock Units Percentage</t>
        </is>
      </c>
      <c r="D4" s="4" t="inlineStr">
        <is>
          <t>100.00%</t>
        </is>
      </c>
    </row>
    <row r="5">
      <c r="A5" s="4" t="inlineStr">
        <is>
          <t>Share-based compensation</t>
        </is>
      </c>
      <c r="D5" s="6" t="n">
        <v>4127</v>
      </c>
      <c r="E5" s="6" t="n">
        <v>387</v>
      </c>
    </row>
    <row r="6">
      <c r="A6" s="4" t="inlineStr">
        <is>
          <t>Total Unrecognized compensation cost related to unvested shares, stock options and RSUs granted</t>
        </is>
      </c>
      <c r="B6" s="6" t="n">
        <v>12300</v>
      </c>
      <c r="D6" s="6" t="n">
        <v>12300</v>
      </c>
      <c r="F6" s="6" t="n">
        <v>600</v>
      </c>
    </row>
    <row r="7">
      <c r="A7" s="4" t="inlineStr">
        <is>
          <t>Restricted Stock Units (RSUs)</t>
        </is>
      </c>
    </row>
    <row r="8">
      <c r="A8" s="3" t="inlineStr">
        <is>
          <t>Share Based Compensation Arrangement By Share Based Payment Award [Line Items]</t>
        </is>
      </c>
    </row>
    <row r="9">
      <c r="A9" s="4" t="inlineStr">
        <is>
          <t>Outstanding, Shares</t>
        </is>
      </c>
      <c r="B9" s="5" t="n">
        <v>1510</v>
      </c>
      <c r="D9" s="5" t="n">
        <v>1510</v>
      </c>
      <c r="F9" s="5" t="n">
        <v>0</v>
      </c>
    </row>
    <row r="10">
      <c r="A10" s="4" t="inlineStr">
        <is>
          <t>Granted</t>
        </is>
      </c>
      <c r="D10" s="5" t="n">
        <v>1600</v>
      </c>
    </row>
    <row r="11">
      <c r="A11" s="4" t="inlineStr">
        <is>
          <t>Restricted Stock Units (RSUs) | Non-employee Directors</t>
        </is>
      </c>
    </row>
    <row r="12">
      <c r="A12" s="3" t="inlineStr">
        <is>
          <t>Share Based Compensation Arrangement By Share Based Payment Award [Line Items]</t>
        </is>
      </c>
    </row>
    <row r="13">
      <c r="A13" s="4" t="inlineStr">
        <is>
          <t>Outstanding, Shares</t>
        </is>
      </c>
      <c r="B13" s="5" t="n">
        <v>89570</v>
      </c>
      <c r="D13" s="5" t="n">
        <v>89570</v>
      </c>
    </row>
    <row r="14">
      <c r="A14" s="4" t="inlineStr">
        <is>
          <t>Performance based Restricted Stock Units (RSU's)</t>
        </is>
      </c>
    </row>
    <row r="15">
      <c r="A15" s="3" t="inlineStr">
        <is>
          <t>Share Based Compensation Arrangement By Share Based Payment Award [Line Items]</t>
        </is>
      </c>
    </row>
    <row r="16">
      <c r="A16" s="4" t="inlineStr">
        <is>
          <t>Grant date fair value</t>
        </is>
      </c>
      <c r="D16" s="6" t="n">
        <v>6200</v>
      </c>
    </row>
    <row r="17">
      <c r="A17" s="4" t="inlineStr">
        <is>
          <t>Granted</t>
        </is>
      </c>
      <c r="D17" s="5" t="n">
        <v>644867</v>
      </c>
    </row>
    <row r="18">
      <c r="A18" s="4" t="inlineStr">
        <is>
          <t>Terms of Agreement</t>
        </is>
      </c>
      <c r="D18" s="4" t="inlineStr">
        <is>
          <t>3 years</t>
        </is>
      </c>
    </row>
    <row r="19">
      <c r="A19" s="4" t="inlineStr">
        <is>
          <t>Vesting Period</t>
        </is>
      </c>
      <c r="D19" s="4" t="inlineStr">
        <is>
          <t>3 years</t>
        </is>
      </c>
    </row>
    <row r="20">
      <c r="A20" s="4" t="inlineStr">
        <is>
          <t>Employees, Non-employees And Board of Directors | General and Administrative Expense</t>
        </is>
      </c>
    </row>
    <row r="21">
      <c r="A21" s="3" t="inlineStr">
        <is>
          <t>Share Based Compensation Arrangement By Share Based Payment Award [Line Items]</t>
        </is>
      </c>
    </row>
    <row r="22">
      <c r="A22" s="4" t="inlineStr">
        <is>
          <t>Share-based compensation</t>
        </is>
      </c>
      <c r="B22" s="6" t="n">
        <v>1600</v>
      </c>
      <c r="C22" s="6" t="n">
        <v>100</v>
      </c>
      <c r="D22" s="6" t="n">
        <v>4100</v>
      </c>
      <c r="E22" s="6" t="n">
        <v>400</v>
      </c>
    </row>
    <row r="23">
      <c r="A23" s="4" t="inlineStr">
        <is>
          <t>Time-vested RSUs</t>
        </is>
      </c>
    </row>
    <row r="24">
      <c r="A24" s="3" t="inlineStr">
        <is>
          <t>Share Based Compensation Arrangement By Share Based Payment Award [Line Items]</t>
        </is>
      </c>
    </row>
    <row r="25">
      <c r="A25" s="4" t="inlineStr">
        <is>
          <t>Weighted average grant date fair value</t>
        </is>
      </c>
      <c r="D25" s="8" t="n">
        <v>9.6</v>
      </c>
    </row>
    <row r="26">
      <c r="A26" s="4" t="inlineStr">
        <is>
          <t>Grant date fair value</t>
        </is>
      </c>
      <c r="D26" s="6" t="n">
        <v>8300</v>
      </c>
    </row>
    <row r="27">
      <c r="A27" s="4" t="inlineStr">
        <is>
          <t>Grant date vested period</t>
        </is>
      </c>
      <c r="D27" s="4" t="inlineStr">
        <is>
          <t>2 years 4 months 24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Stock Options and Restricted Stock Units Activity (Details)</t>
        </is>
      </c>
      <c r="B1" s="2" t="inlineStr">
        <is>
          <t>9 Months Ended</t>
        </is>
      </c>
    </row>
    <row r="2">
      <c r="B2" s="2" t="inlineStr">
        <is>
          <t>Sep. 30, 2021shares</t>
        </is>
      </c>
    </row>
    <row r="3">
      <c r="A3" s="3" t="inlineStr">
        <is>
          <t>Share Based Compensation Arrangement By Share Based Payment Award [Line Items]</t>
        </is>
      </c>
    </row>
    <row r="4">
      <c r="A4" s="4" t="inlineStr">
        <is>
          <t>Options Outstanding Beginning Balance</t>
        </is>
      </c>
      <c r="B4" s="5" t="n">
        <v>0</v>
      </c>
    </row>
    <row r="5">
      <c r="A5" s="4" t="inlineStr">
        <is>
          <t>Granted</t>
        </is>
      </c>
      <c r="B5" s="5" t="n">
        <v>126</v>
      </c>
    </row>
    <row r="6">
      <c r="A6" s="4" t="inlineStr">
        <is>
          <t>Options Exercised</t>
        </is>
      </c>
      <c r="B6" s="5" t="n">
        <v>0</v>
      </c>
    </row>
    <row r="7">
      <c r="A7" s="4" t="inlineStr">
        <is>
          <t>Forfeited</t>
        </is>
      </c>
      <c r="B7" s="5" t="n">
        <v>0</v>
      </c>
    </row>
    <row r="8">
      <c r="A8" s="4" t="inlineStr">
        <is>
          <t>Options Outstanding, Ending Balance</t>
        </is>
      </c>
      <c r="B8" s="5" t="n">
        <v>126</v>
      </c>
    </row>
    <row r="9">
      <c r="A9" s="4" t="inlineStr">
        <is>
          <t>Restricted Stock Units (RSUs)</t>
        </is>
      </c>
    </row>
    <row r="10">
      <c r="A10" s="3" t="inlineStr">
        <is>
          <t>Share Based Compensation Arrangement By Share Based Payment Award [Line Items]</t>
        </is>
      </c>
    </row>
    <row r="11">
      <c r="A11" s="4" t="inlineStr">
        <is>
          <t>Nonvested RSUs, Beginning Balance</t>
        </is>
      </c>
      <c r="B11" s="5" t="n">
        <v>0</v>
      </c>
    </row>
    <row r="12">
      <c r="A12" s="4" t="inlineStr">
        <is>
          <t>Granted</t>
        </is>
      </c>
      <c r="B12" s="5" t="n">
        <v>1600</v>
      </c>
    </row>
    <row r="13">
      <c r="A13" s="4" t="inlineStr">
        <is>
          <t>RSUs released</t>
        </is>
      </c>
      <c r="B13" s="5" t="n">
        <v>-90</v>
      </c>
    </row>
    <row r="14">
      <c r="A14" s="4" t="inlineStr">
        <is>
          <t>Forfeited</t>
        </is>
      </c>
      <c r="B14" s="5" t="n">
        <v>0</v>
      </c>
    </row>
    <row r="15">
      <c r="A15" s="4" t="inlineStr">
        <is>
          <t>Nonvested RSUs, Ending Balance</t>
        </is>
      </c>
      <c r="B15" s="5" t="n">
        <v>15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4" customWidth="1" min="2" max="2"/>
  </cols>
  <sheetData>
    <row r="1">
      <c r="A1" s="1" t="inlineStr">
        <is>
          <t>Share-Based Compensation - Summary of Stock Option Granted (Details)</t>
        </is>
      </c>
      <c r="B1" s="2" t="inlineStr">
        <is>
          <t>9 Months Ended</t>
        </is>
      </c>
    </row>
    <row r="2">
      <c r="B2" s="2" t="inlineStr">
        <is>
          <t>Sep. 30, 2021$ / shares</t>
        </is>
      </c>
    </row>
    <row r="3">
      <c r="A3" s="3" t="inlineStr">
        <is>
          <t>Share Based Compensation [Abstract]</t>
        </is>
      </c>
    </row>
    <row r="4">
      <c r="A4" s="4" t="inlineStr">
        <is>
          <t>Weighted average fair value</t>
        </is>
      </c>
      <c r="B4" s="8" t="n">
        <v>9.6</v>
      </c>
    </row>
    <row r="5">
      <c r="A5" s="4" t="inlineStr">
        <is>
          <t>Weighted average exercise price</t>
        </is>
      </c>
      <c r="B5" s="6" t="n">
        <v>10</v>
      </c>
    </row>
    <row r="6">
      <c r="A6" s="4" t="inlineStr">
        <is>
          <t>Remaining average contractual team (years)</t>
        </is>
      </c>
      <c r="B6" s="4" t="inlineStr">
        <is>
          <t>9 year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the Assumptions Utilized in the Valuation of the Stock Option Awards (Details)</t>
        </is>
      </c>
      <c r="B1" s="2" t="inlineStr">
        <is>
          <t>9 Months Ended</t>
        </is>
      </c>
    </row>
    <row r="2">
      <c r="B2" s="2" t="inlineStr">
        <is>
          <t>Sep. 30, 2021</t>
        </is>
      </c>
    </row>
    <row r="3">
      <c r="A3" s="3" t="inlineStr">
        <is>
          <t>Share Based Compensation [Abstract]</t>
        </is>
      </c>
    </row>
    <row r="4">
      <c r="A4" s="4" t="inlineStr">
        <is>
          <t>Expected dividend rate</t>
        </is>
      </c>
      <c r="B4" s="4" t="inlineStr">
        <is>
          <t>0.00%</t>
        </is>
      </c>
    </row>
    <row r="5">
      <c r="A5" s="4" t="inlineStr">
        <is>
          <t>Expected stock price volatility</t>
        </is>
      </c>
      <c r="B5" s="4" t="inlineStr">
        <is>
          <t>28.80%</t>
        </is>
      </c>
    </row>
    <row r="6">
      <c r="A6" s="4" t="inlineStr">
        <is>
          <t>Risk-free interest rate</t>
        </is>
      </c>
      <c r="B6" s="4" t="inlineStr">
        <is>
          <t>1.60%</t>
        </is>
      </c>
    </row>
    <row r="7">
      <c r="A7" s="4" t="inlineStr">
        <is>
          <t>Expected term of options (years)</t>
        </is>
      </c>
      <c r="B7"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common shareholders</t>
        </is>
      </c>
      <c r="B4" s="6" t="n">
        <v>34085</v>
      </c>
      <c r="C4" s="6" t="n">
        <v>9688</v>
      </c>
      <c r="D4" s="6" t="n">
        <v>42032</v>
      </c>
      <c r="E4" s="6" t="n">
        <v>21127</v>
      </c>
    </row>
    <row r="5">
      <c r="A5" s="4" t="inlineStr">
        <is>
          <t>Dividends on redeemable preferred stock</t>
        </is>
      </c>
      <c r="B5" s="5" t="n">
        <v>1449</v>
      </c>
      <c r="C5" s="5" t="n">
        <v>0</v>
      </c>
      <c r="E5" s="5" t="n">
        <v>0</v>
      </c>
    </row>
    <row r="6">
      <c r="A6" s="4" t="inlineStr">
        <is>
          <t>Change in fair value of Ares Put Option</t>
        </is>
      </c>
      <c r="B6" s="5" t="n">
        <v>-2578</v>
      </c>
      <c r="C6" s="5" t="n">
        <v>0</v>
      </c>
      <c r="D6" s="5" t="n">
        <v>-2899</v>
      </c>
      <c r="E6" s="5" t="n">
        <v>0</v>
      </c>
    </row>
    <row r="7">
      <c r="A7" s="4" t="inlineStr">
        <is>
          <t>Net income available to common stockholders after assumed conversions</t>
        </is>
      </c>
      <c r="B7" s="6" t="n">
        <v>32956</v>
      </c>
      <c r="C7" s="6" t="n">
        <v>9688</v>
      </c>
      <c r="D7" s="6" t="n">
        <v>39133</v>
      </c>
      <c r="E7" s="6" t="n">
        <v>21127</v>
      </c>
    </row>
    <row r="8">
      <c r="A8" s="4" t="inlineStr">
        <is>
          <t>Weighted average common shares outstanding — Basic</t>
        </is>
      </c>
      <c r="B8" s="5" t="n">
        <v>124428</v>
      </c>
      <c r="C8" s="5" t="n">
        <v>71390</v>
      </c>
      <c r="D8" s="5" t="n">
        <v>124406</v>
      </c>
      <c r="E8" s="5" t="n">
        <v>69221</v>
      </c>
    </row>
    <row r="9">
      <c r="A9" s="3" t="inlineStr">
        <is>
          <t>Effect of dilutive securities:</t>
        </is>
      </c>
    </row>
    <row r="10">
      <c r="A10" s="4" t="inlineStr">
        <is>
          <t>Restricted share units</t>
        </is>
      </c>
      <c r="B10" s="6" t="n">
        <v>234</v>
      </c>
      <c r="C10" s="6" t="n">
        <v>0</v>
      </c>
      <c r="D10" s="6" t="n">
        <v>170</v>
      </c>
      <c r="E10" s="6" t="n">
        <v>0</v>
      </c>
    </row>
    <row r="11">
      <c r="A11" s="4" t="inlineStr">
        <is>
          <t>Ares warrants</t>
        </is>
      </c>
      <c r="B11" s="5" t="n">
        <v>0</v>
      </c>
      <c r="C11" s="5" t="n">
        <v>0</v>
      </c>
      <c r="D11" s="5" t="n">
        <v>6</v>
      </c>
      <c r="E11" s="5" t="n">
        <v>0</v>
      </c>
    </row>
    <row r="12">
      <c r="A12" s="4" t="inlineStr">
        <is>
          <t>Ares Put Option</t>
        </is>
      </c>
      <c r="B12" s="5" t="n">
        <v>930</v>
      </c>
      <c r="C12" s="5" t="n">
        <v>0</v>
      </c>
      <c r="D12" s="5" t="n">
        <v>772</v>
      </c>
      <c r="E12" s="5" t="n">
        <v>0</v>
      </c>
    </row>
    <row r="13">
      <c r="A13" s="4" t="inlineStr">
        <is>
          <t>Redeemable preferred stock</t>
        </is>
      </c>
      <c r="B13" s="6" t="n">
        <v>8333</v>
      </c>
      <c r="C13" s="6" t="n">
        <v>0</v>
      </c>
      <c r="D13" s="6" t="n">
        <v>0</v>
      </c>
      <c r="E13" s="6" t="n">
        <v>0</v>
      </c>
    </row>
    <row r="14">
      <c r="A14" s="4" t="inlineStr">
        <is>
          <t>Weighted average common shares outstanding — Diluted</t>
        </is>
      </c>
      <c r="B14" s="5" t="n">
        <v>133925</v>
      </c>
      <c r="C14" s="5" t="n">
        <v>71390</v>
      </c>
      <c r="D14" s="5" t="n">
        <v>125354</v>
      </c>
      <c r="E14" s="5" t="n">
        <v>69221</v>
      </c>
    </row>
    <row r="15">
      <c r="A15" s="4" t="inlineStr">
        <is>
          <t>Net income per share available to common stockholders - Basic</t>
        </is>
      </c>
      <c r="B15" s="8" t="n">
        <v>0.27</v>
      </c>
      <c r="C15" s="8" t="n">
        <v>0.14</v>
      </c>
      <c r="D15" s="8" t="n">
        <v>0.34</v>
      </c>
      <c r="E15" s="8" t="n">
        <v>0.31</v>
      </c>
    </row>
    <row r="16">
      <c r="A16" s="4" t="inlineStr">
        <is>
          <t>Net income per share available to common stockholders - Diluted</t>
        </is>
      </c>
      <c r="B16" s="8" t="n">
        <v>0.25</v>
      </c>
      <c r="C16" s="8" t="n">
        <v>0.14</v>
      </c>
      <c r="D16" s="8" t="n">
        <v>0.31</v>
      </c>
      <c r="E16" s="8" t="n">
        <v>0.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ecurities with Antidilutive Earnings Per Share (Details) - shares</t>
        </is>
      </c>
      <c r="B1" s="2" t="inlineStr">
        <is>
          <t>9 Months Ended</t>
        </is>
      </c>
    </row>
    <row r="2">
      <c r="B2" s="2" t="inlineStr">
        <is>
          <t>Sep. 30, 2021</t>
        </is>
      </c>
      <c r="C2" s="2" t="inlineStr">
        <is>
          <t>Sep. 30, 2020</t>
        </is>
      </c>
    </row>
    <row r="3">
      <c r="A3" s="4" t="inlineStr">
        <is>
          <t>Public and Private warrants [Member]</t>
        </is>
      </c>
    </row>
    <row r="4">
      <c r="A4" s="3" t="inlineStr">
        <is>
          <t>Antidilutive Securities Excluded From Computation Of Earnings Per Share [Line Items]</t>
        </is>
      </c>
    </row>
    <row r="5">
      <c r="A5" s="4" t="inlineStr">
        <is>
          <t>Antidilutive securities excluded from the computation of diluted earnings per share (in shares)</t>
        </is>
      </c>
      <c r="B5" s="5" t="n">
        <v>17333000</v>
      </c>
      <c r="C5" s="5" t="n">
        <v>0</v>
      </c>
    </row>
    <row r="6">
      <c r="A6" s="4" t="inlineStr">
        <is>
          <t>Stock options [Member]</t>
        </is>
      </c>
    </row>
    <row r="7">
      <c r="A7" s="3" t="inlineStr">
        <is>
          <t>Antidilutive Securities Excluded From Computation Of Earnings Per Share [Line Items]</t>
        </is>
      </c>
    </row>
    <row r="8">
      <c r="A8" s="4" t="inlineStr">
        <is>
          <t>Antidilutive securities excluded from the computation of diluted earnings per share (in shares)</t>
        </is>
      </c>
      <c r="B8" s="5" t="n">
        <v>126000</v>
      </c>
      <c r="C8" s="5" t="n">
        <v>0</v>
      </c>
    </row>
    <row r="9">
      <c r="A9" s="4" t="inlineStr">
        <is>
          <t>Ares warrants [Member]</t>
        </is>
      </c>
    </row>
    <row r="10">
      <c r="A10" s="3" t="inlineStr">
        <is>
          <t>Antidilutive Securities Excluded From Computation Of Earnings Per Share [Line Items]</t>
        </is>
      </c>
    </row>
    <row r="11">
      <c r="A11" s="4" t="inlineStr">
        <is>
          <t>Antidilutive securities excluded from the computation of diluted earnings per share (in shares)</t>
        </is>
      </c>
      <c r="B11" s="5" t="n">
        <v>1100000</v>
      </c>
      <c r="C11" s="5" t="n">
        <v>0</v>
      </c>
    </row>
    <row r="12">
      <c r="A12" s="4" t="inlineStr">
        <is>
          <t>Restricted shares units [Member]</t>
        </is>
      </c>
    </row>
    <row r="13">
      <c r="A13" s="3" t="inlineStr">
        <is>
          <t>Antidilutive Securities Excluded From Computation Of Earnings Per Share [Line Items]</t>
        </is>
      </c>
    </row>
    <row r="14">
      <c r="A14" s="4" t="inlineStr">
        <is>
          <t>Antidilutive securities excluded from the computation of diluted earnings per share (in shares)</t>
        </is>
      </c>
      <c r="B14" s="5" t="n">
        <v>0</v>
      </c>
      <c r="C14" s="5" t="n">
        <v>96000</v>
      </c>
    </row>
    <row r="15">
      <c r="A15" s="4" t="inlineStr">
        <is>
          <t>Convertible bonds (par value) [Member]</t>
        </is>
      </c>
    </row>
    <row r="16">
      <c r="A16" s="3" t="inlineStr">
        <is>
          <t>Antidilutive Securities Excluded From Computation Of Earnings Per Share [Line Items]</t>
        </is>
      </c>
    </row>
    <row r="17">
      <c r="A17" s="4" t="inlineStr">
        <is>
          <t>Antidilutive securities excluded from the computation of diluted earnings per share (in shares)</t>
        </is>
      </c>
      <c r="B17" s="5" t="n">
        <v>0</v>
      </c>
      <c r="C17" s="5" t="n">
        <v>2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Financial Instrum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Measurements [Line Items]</t>
        </is>
      </c>
    </row>
    <row r="4">
      <c r="A4" s="4" t="inlineStr">
        <is>
          <t>Change in fair value of Contingent Consideration</t>
        </is>
      </c>
      <c r="B4" s="6" t="n">
        <v>1700</v>
      </c>
      <c r="D4" s="6" t="n">
        <v>1400</v>
      </c>
    </row>
    <row r="5">
      <c r="A5" s="4" t="inlineStr">
        <is>
          <t>Fair value adjustment of Deferred shares</t>
        </is>
      </c>
      <c r="B5" s="5" t="n">
        <v>200</v>
      </c>
      <c r="D5" s="5" t="n">
        <v>200</v>
      </c>
    </row>
    <row r="6">
      <c r="A6" s="4" t="inlineStr">
        <is>
          <t>Change in fair value of Ares Put Option</t>
        </is>
      </c>
      <c r="B6" s="5" t="n">
        <v>2578</v>
      </c>
      <c r="C6" s="6" t="n">
        <v>0</v>
      </c>
      <c r="D6" s="5" t="n">
        <v>2899</v>
      </c>
      <c r="E6" s="6" t="n">
        <v>0</v>
      </c>
    </row>
    <row r="7">
      <c r="A7" s="4" t="inlineStr">
        <is>
          <t>Fair value adjustment of warrants, expenses</t>
        </is>
      </c>
      <c r="D7" s="5" t="n">
        <v>9237</v>
      </c>
      <c r="E7" s="5" t="n">
        <v>0</v>
      </c>
    </row>
    <row r="8">
      <c r="A8" s="4" t="inlineStr">
        <is>
          <t>Level 3 [Member]</t>
        </is>
      </c>
    </row>
    <row r="9">
      <c r="A9" s="3" t="inlineStr">
        <is>
          <t>Fair Value Measurements [Line Items]</t>
        </is>
      </c>
    </row>
    <row r="10">
      <c r="A10" s="4" t="inlineStr">
        <is>
          <t>Contingent payments related to acquisitions</t>
        </is>
      </c>
      <c r="B10" s="5" t="n">
        <v>6000</v>
      </c>
      <c r="D10" s="5" t="n">
        <v>6000</v>
      </c>
      <c r="F10" s="6" t="n">
        <v>7400</v>
      </c>
    </row>
    <row r="11">
      <c r="A11" s="4" t="inlineStr">
        <is>
          <t>Public Warrants [Member]</t>
        </is>
      </c>
    </row>
    <row r="12">
      <c r="A12" s="3" t="inlineStr">
        <is>
          <t>Fair Value Measurements [Line Items]</t>
        </is>
      </c>
    </row>
    <row r="13">
      <c r="A13" s="4" t="inlineStr">
        <is>
          <t>Fair value adjustment of warrants, expenses</t>
        </is>
      </c>
      <c r="B13" s="5" t="n">
        <v>2500</v>
      </c>
      <c r="D13" s="5" t="n">
        <v>10900</v>
      </c>
    </row>
    <row r="14">
      <c r="A14" s="4" t="inlineStr">
        <is>
          <t>Public Warrants [Member] | Level 1 [Member]</t>
        </is>
      </c>
    </row>
    <row r="15">
      <c r="A15" s="3" t="inlineStr">
        <is>
          <t>Fair Value Measurements [Line Items]</t>
        </is>
      </c>
    </row>
    <row r="16">
      <c r="A16" s="4" t="inlineStr">
        <is>
          <t>Fair value of warrants</t>
        </is>
      </c>
      <c r="B16" s="5" t="n">
        <v>29100</v>
      </c>
      <c r="D16" s="5" t="n">
        <v>29100</v>
      </c>
      <c r="F16" s="5" t="n">
        <v>18100</v>
      </c>
    </row>
    <row r="17">
      <c r="A17" s="4" t="inlineStr">
        <is>
          <t>Private Warrants [Member]</t>
        </is>
      </c>
    </row>
    <row r="18">
      <c r="A18" s="3" t="inlineStr">
        <is>
          <t>Fair Value Measurements [Line Items]</t>
        </is>
      </c>
    </row>
    <row r="19">
      <c r="A19" s="4" t="inlineStr">
        <is>
          <t>Fair value adjustment of Deferred shares</t>
        </is>
      </c>
      <c r="D19" s="5" t="n">
        <v>2400</v>
      </c>
    </row>
    <row r="20">
      <c r="A20" s="4" t="inlineStr">
        <is>
          <t>Fair value adjustment of warrants, expenses</t>
        </is>
      </c>
      <c r="B20" s="5" t="n">
        <v>1000</v>
      </c>
    </row>
    <row r="21">
      <c r="A21" s="4" t="inlineStr">
        <is>
          <t>Private Warrants [Member] | Level 2 [Member]</t>
        </is>
      </c>
    </row>
    <row r="22">
      <c r="A22" s="3" t="inlineStr">
        <is>
          <t>Fair Value Measurements [Line Items]</t>
        </is>
      </c>
    </row>
    <row r="23">
      <c r="A23" s="4" t="inlineStr">
        <is>
          <t>Fair value of warrants</t>
        </is>
      </c>
      <c r="B23" s="5" t="n">
        <v>9100</v>
      </c>
      <c r="D23" s="5" t="n">
        <v>9100</v>
      </c>
      <c r="F23" s="5" t="n">
        <v>6700</v>
      </c>
    </row>
    <row r="24">
      <c r="A24" s="4" t="inlineStr">
        <is>
          <t>Deferred Shares [Member]</t>
        </is>
      </c>
    </row>
    <row r="25">
      <c r="A25" s="3" t="inlineStr">
        <is>
          <t>Fair Value Measurements [Line Items]</t>
        </is>
      </c>
    </row>
    <row r="26">
      <c r="A26" s="4" t="inlineStr">
        <is>
          <t>Fair Value of Deferred Shares classified as liabilities, value</t>
        </is>
      </c>
      <c r="B26" s="5" t="n">
        <v>1800</v>
      </c>
      <c r="D26" s="5" t="n">
        <v>1800</v>
      </c>
      <c r="F26" s="5" t="n">
        <v>1600</v>
      </c>
    </row>
    <row r="27">
      <c r="A27" s="4" t="inlineStr">
        <is>
          <t>Ares Put Option [Member]</t>
        </is>
      </c>
    </row>
    <row r="28">
      <c r="A28" s="3" t="inlineStr">
        <is>
          <t>Fair Value Measurements [Line Items]</t>
        </is>
      </c>
    </row>
    <row r="29">
      <c r="A29" s="4" t="inlineStr">
        <is>
          <t>Put Option Contract Fair Value</t>
        </is>
      </c>
      <c r="F29" s="5" t="n">
        <v>27300</v>
      </c>
    </row>
    <row r="30">
      <c r="A30" s="4" t="inlineStr">
        <is>
          <t>Fair value of put option</t>
        </is>
      </c>
      <c r="B30" s="6" t="n">
        <v>6900</v>
      </c>
      <c r="C30" s="6" t="n">
        <v>9800</v>
      </c>
      <c r="D30" s="6" t="n">
        <v>6900</v>
      </c>
      <c r="E30" s="6" t="n">
        <v>9800</v>
      </c>
    </row>
    <row r="31">
      <c r="A31" s="4" t="inlineStr">
        <is>
          <t>Bonds (Series C) [Member] | Level 1 [Member]</t>
        </is>
      </c>
    </row>
    <row r="32">
      <c r="A32" s="3" t="inlineStr">
        <is>
          <t>Fair Value Measurements [Line Items]</t>
        </is>
      </c>
    </row>
    <row r="33">
      <c r="A33" s="4" t="inlineStr">
        <is>
          <t>Fair value of bonds</t>
        </is>
      </c>
      <c r="F33" s="6" t="n">
        <v>806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and Financial Instruments - Fair Value Material Assumptions Based on Observable and Unobservable Inputs (Details)</t>
        </is>
      </c>
      <c r="B1" s="2" t="inlineStr">
        <is>
          <t>9 Months Ended</t>
        </is>
      </c>
    </row>
    <row r="2">
      <c r="B2" s="2" t="inlineStr">
        <is>
          <t>Sep. 30, 2021yr$ / shares</t>
        </is>
      </c>
    </row>
    <row r="3">
      <c r="A3" s="4" t="inlineStr">
        <is>
          <t>Level 3 [Member] | Ares Put Option [Member] | Expected term (in years) [Member]</t>
        </is>
      </c>
    </row>
    <row r="4">
      <c r="A4" s="3" t="inlineStr">
        <is>
          <t>Fair Value Assets And Liabilities Measured On Recurring And Nonrecurring Basis Valuation Techniques [Line Items]</t>
        </is>
      </c>
    </row>
    <row r="5">
      <c r="A5" s="4" t="inlineStr">
        <is>
          <t>Warrants and rights outstanding, measurement input | yr</t>
        </is>
      </c>
      <c r="B5" s="14" t="n">
        <v>1.41</v>
      </c>
    </row>
    <row r="6">
      <c r="A6" s="4" t="inlineStr">
        <is>
          <t>Level 3 [Member] | Ares Put Option [Member] | Volatility [Member]</t>
        </is>
      </c>
    </row>
    <row r="7">
      <c r="A7" s="3" t="inlineStr">
        <is>
          <t>Fair Value Assets And Liabilities Measured On Recurring And Nonrecurring Basis Valuation Techniques [Line Items]</t>
        </is>
      </c>
    </row>
    <row r="8">
      <c r="A8" s="4" t="inlineStr">
        <is>
          <t>Warrants and rights outstanding, measurement input</t>
        </is>
      </c>
      <c r="B8" s="13" t="n">
        <v>28.8</v>
      </c>
    </row>
    <row r="9">
      <c r="A9" s="4" t="inlineStr">
        <is>
          <t>Level 3 [Member] | Ares Put Option [Member] | Risk-free interest rate [Member]</t>
        </is>
      </c>
    </row>
    <row r="10">
      <c r="A10" s="3" t="inlineStr">
        <is>
          <t>Fair Value Assets And Liabilities Measured On Recurring And Nonrecurring Basis Valuation Techniques [Line Items]</t>
        </is>
      </c>
    </row>
    <row r="11">
      <c r="A11" s="4" t="inlineStr">
        <is>
          <t>Warrants and rights outstanding, measurement input</t>
        </is>
      </c>
      <c r="B11" s="14" t="n">
        <v>0.17</v>
      </c>
    </row>
    <row r="12">
      <c r="A12" s="4" t="inlineStr">
        <is>
          <t>Level 3 [Member] | Ares Put Option [Member] | Stock price [Member]</t>
        </is>
      </c>
    </row>
    <row r="13">
      <c r="A13" s="3" t="inlineStr">
        <is>
          <t>Fair Value Assets And Liabilities Measured On Recurring And Nonrecurring Basis Valuation Techniques [Line Items]</t>
        </is>
      </c>
    </row>
    <row r="14">
      <c r="A14" s="4" t="inlineStr">
        <is>
          <t>Strike price | $ / shares</t>
        </is>
      </c>
      <c r="B14" s="12" t="n">
        <v>12.935</v>
      </c>
    </row>
    <row r="15">
      <c r="A15" s="4" t="inlineStr">
        <is>
          <t>Private Warrants [Member] | Level 2 [Member]</t>
        </is>
      </c>
    </row>
    <row r="16">
      <c r="A16" s="3" t="inlineStr">
        <is>
          <t>Fair Value Assets And Liabilities Measured On Recurring And Nonrecurring Basis Valuation Techniques [Line Items]</t>
        </is>
      </c>
    </row>
    <row r="17">
      <c r="A17" s="4" t="inlineStr">
        <is>
          <t>Strike price | $ / shares</t>
        </is>
      </c>
      <c r="B17" s="8" t="n">
        <v>11.5</v>
      </c>
    </row>
    <row r="18">
      <c r="A18" s="4" t="inlineStr">
        <is>
          <t>Private Warrants [Member] | Level 2 [Member] | Expected term (in years) [Member]</t>
        </is>
      </c>
    </row>
    <row r="19">
      <c r="A19" s="3" t="inlineStr">
        <is>
          <t>Fair Value Assets And Liabilities Measured On Recurring And Nonrecurring Basis Valuation Techniques [Line Items]</t>
        </is>
      </c>
    </row>
    <row r="20">
      <c r="A20" s="4" t="inlineStr">
        <is>
          <t>Warrants and rights outstanding, measurement input | yr</t>
        </is>
      </c>
      <c r="B20" s="14" t="n">
        <v>4.23</v>
      </c>
    </row>
    <row r="21">
      <c r="A21" s="4" t="inlineStr">
        <is>
          <t>Private Warrants [Member] | Level 2 [Member] | Volatility [Member]</t>
        </is>
      </c>
    </row>
    <row r="22">
      <c r="A22" s="3" t="inlineStr">
        <is>
          <t>Fair Value Assets And Liabilities Measured On Recurring And Nonrecurring Basis Valuation Techniques [Line Items]</t>
        </is>
      </c>
    </row>
    <row r="23">
      <c r="A23" s="4" t="inlineStr">
        <is>
          <t>Warrants and rights outstanding, measurement input</t>
        </is>
      </c>
      <c r="B23" s="13" t="n">
        <v>32.2</v>
      </c>
    </row>
    <row r="24">
      <c r="A24" s="4" t="inlineStr">
        <is>
          <t>Private Warrants [Member] | Level 2 [Member] | Risk-free interest rate [Member]</t>
        </is>
      </c>
    </row>
    <row r="25">
      <c r="A25" s="3" t="inlineStr">
        <is>
          <t>Fair Value Assets And Liabilities Measured On Recurring And Nonrecurring Basis Valuation Techniques [Line Items]</t>
        </is>
      </c>
    </row>
    <row r="26">
      <c r="A26" s="4" t="inlineStr">
        <is>
          <t>Warrants and rights outstanding, measurement input</t>
        </is>
      </c>
      <c r="B26" s="14" t="n">
        <v>0.8100000000000001</v>
      </c>
    </row>
    <row r="27">
      <c r="A27" s="4" t="inlineStr">
        <is>
          <t>Deferred Shares [Member] | Level 3 [Member] | Expected term (in years) [Member]</t>
        </is>
      </c>
    </row>
    <row r="28">
      <c r="A28" s="3" t="inlineStr">
        <is>
          <t>Fair Value Assets And Liabilities Measured On Recurring And Nonrecurring Basis Valuation Techniques [Line Items]</t>
        </is>
      </c>
    </row>
    <row r="29">
      <c r="A29" s="4" t="inlineStr">
        <is>
          <t>Warrants and rights outstanding, measurement input | yr</t>
        </is>
      </c>
      <c r="B29" s="14" t="n">
        <v>5.67</v>
      </c>
    </row>
    <row r="30">
      <c r="A30" s="4" t="inlineStr">
        <is>
          <t>Deferred Shares [Member] | Level 3 [Member] | Volatility [Member]</t>
        </is>
      </c>
    </row>
    <row r="31">
      <c r="A31" s="3" t="inlineStr">
        <is>
          <t>Fair Value Assets And Liabilities Measured On Recurring And Nonrecurring Basis Valuation Techniques [Line Items]</t>
        </is>
      </c>
    </row>
    <row r="32">
      <c r="A32" s="4" t="inlineStr">
        <is>
          <t>Warrants and rights outstanding, measurement input</t>
        </is>
      </c>
      <c r="B32" s="13" t="n">
        <v>33.5</v>
      </c>
    </row>
    <row r="33">
      <c r="A33" s="4" t="inlineStr">
        <is>
          <t>Deferred Shares [Member] | Level 3 [Member] | Risk-free interest rate [Member]</t>
        </is>
      </c>
    </row>
    <row r="34">
      <c r="A34" s="3" t="inlineStr">
        <is>
          <t>Fair Value Assets And Liabilities Measured On Recurring And Nonrecurring Basis Valuation Techniques [Line Items]</t>
        </is>
      </c>
    </row>
    <row r="35">
      <c r="A35" s="4" t="inlineStr">
        <is>
          <t>Warrants and rights outstanding, measurement input</t>
        </is>
      </c>
      <c r="B35" s="14" t="n">
        <v>1.09</v>
      </c>
    </row>
    <row r="36">
      <c r="A36" s="4" t="inlineStr">
        <is>
          <t>Deferred Shares [Member] | Level 3 [Member] | Stock price [Member]</t>
        </is>
      </c>
    </row>
    <row r="37">
      <c r="A37" s="3" t="inlineStr">
        <is>
          <t>Fair Value Assets And Liabilities Measured On Recurring And Nonrecurring Basis Valuation Techniques [Line Items]</t>
        </is>
      </c>
    </row>
    <row r="38">
      <c r="A38" s="4" t="inlineStr">
        <is>
          <t>Strike price | $ / shares</t>
        </is>
      </c>
      <c r="B38" s="8" t="n">
        <v>1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ncome</t>
        </is>
      </c>
      <c r="B4" s="6" t="n">
        <v>35585</v>
      </c>
      <c r="C4" s="6" t="n">
        <v>17157</v>
      </c>
      <c r="D4" s="6" t="n">
        <v>46496</v>
      </c>
      <c r="E4" s="6" t="n">
        <v>36809</v>
      </c>
    </row>
    <row r="5">
      <c r="A5" s="3" t="inlineStr">
        <is>
          <t>Other comprehensive income:</t>
        </is>
      </c>
    </row>
    <row r="6">
      <c r="A6" s="4" t="inlineStr">
        <is>
          <t>Foreign currency translation adjustments</t>
        </is>
      </c>
      <c r="B6" s="5" t="n">
        <v>0</v>
      </c>
      <c r="C6" s="5" t="n">
        <v>479</v>
      </c>
      <c r="D6" s="5" t="n">
        <v>0</v>
      </c>
      <c r="E6" s="5" t="n">
        <v>474</v>
      </c>
    </row>
    <row r="7">
      <c r="A7" s="4" t="inlineStr">
        <is>
          <t>Total other comprehensive income</t>
        </is>
      </c>
      <c r="B7" s="5" t="n">
        <v>0</v>
      </c>
      <c r="C7" s="5" t="n">
        <v>479</v>
      </c>
      <c r="D7" s="5" t="n">
        <v>0</v>
      </c>
      <c r="E7" s="5" t="n">
        <v>474</v>
      </c>
    </row>
    <row r="8">
      <c r="A8" s="4" t="inlineStr">
        <is>
          <t>Comprehensive Income (Loss), Net of Tax, Including Portion Attributable to Noncontrolling Interest, Total</t>
        </is>
      </c>
      <c r="B8" s="5" t="n">
        <v>35585</v>
      </c>
      <c r="C8" s="5" t="n">
        <v>17636</v>
      </c>
      <c r="D8" s="5" t="n">
        <v>46496</v>
      </c>
      <c r="E8" s="5" t="n">
        <v>37283</v>
      </c>
    </row>
    <row r="9">
      <c r="A9" s="4" t="inlineStr">
        <is>
          <t>Less: Comprehensive income (loss) attributable to non-controlling interests</t>
        </is>
      </c>
      <c r="B9" s="5" t="n">
        <v>51</v>
      </c>
      <c r="C9" s="5" t="n">
        <v>7469</v>
      </c>
      <c r="D9" s="5" t="n">
        <v>179</v>
      </c>
      <c r="E9" s="5" t="n">
        <v>15682</v>
      </c>
    </row>
    <row r="10">
      <c r="A10" s="4" t="inlineStr">
        <is>
          <t>Comprehensive income</t>
        </is>
      </c>
      <c r="B10" s="6" t="n">
        <v>35534</v>
      </c>
      <c r="C10" s="6" t="n">
        <v>10167</v>
      </c>
      <c r="D10" s="6" t="n">
        <v>46317</v>
      </c>
      <c r="E10" s="6" t="n">
        <v>216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Reporting - Additional Information (Details) - $ / gal</t>
        </is>
      </c>
      <c r="B1" s="2" t="inlineStr">
        <is>
          <t>9 Months Ended</t>
        </is>
      </c>
    </row>
    <row r="2">
      <c r="B2" s="2" t="inlineStr">
        <is>
          <t>Sep. 30, 2021</t>
        </is>
      </c>
      <c r="C2" s="2" t="inlineStr">
        <is>
          <t>Sep. 30, 2020</t>
        </is>
      </c>
    </row>
    <row r="3">
      <c r="A3" s="3" t="inlineStr">
        <is>
          <t>Segment Reporting [Abstract]</t>
        </is>
      </c>
    </row>
    <row r="4">
      <c r="A4" s="4" t="inlineStr">
        <is>
          <t>Fixed margin</t>
        </is>
      </c>
      <c r="B4" s="5" t="n">
        <v>5</v>
      </c>
      <c r="C4" s="13" t="n">
        <v>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2035023</v>
      </c>
      <c r="C4" s="6" t="n">
        <v>960078</v>
      </c>
      <c r="D4" s="6" t="n">
        <v>5429193</v>
      </c>
      <c r="E4" s="6" t="n">
        <v>2674233</v>
      </c>
    </row>
    <row r="5">
      <c r="A5" s="4" t="inlineStr">
        <is>
          <t>Operating Income</t>
        </is>
      </c>
      <c r="B5" s="5" t="n">
        <v>106032</v>
      </c>
      <c r="C5" s="5" t="n">
        <v>73590</v>
      </c>
      <c r="D5" s="5" t="n">
        <v>270261</v>
      </c>
      <c r="E5" s="5" t="n">
        <v>191274</v>
      </c>
    </row>
    <row r="6">
      <c r="A6" s="4" t="inlineStr">
        <is>
          <t>Interest and financial expenses, net</t>
        </is>
      </c>
      <c r="B6" s="5" t="n">
        <v>-3894</v>
      </c>
      <c r="C6" s="5" t="n">
        <v>-929</v>
      </c>
      <c r="D6" s="5" t="n">
        <v>-11594</v>
      </c>
      <c r="E6" s="5" t="n">
        <v>-2674</v>
      </c>
    </row>
    <row r="7">
      <c r="A7" s="4" t="inlineStr">
        <is>
          <t>Income tax (expense) benefit</t>
        </is>
      </c>
      <c r="B7" s="5" t="n">
        <v>-55</v>
      </c>
      <c r="C7" s="5" t="n">
        <v>-54</v>
      </c>
      <c r="D7" s="5" t="n">
        <v>-166</v>
      </c>
      <c r="E7" s="5" t="n">
        <v>-259</v>
      </c>
    </row>
    <row r="8">
      <c r="A8" s="4" t="inlineStr">
        <is>
          <t>Income (loss) from equity investment</t>
        </is>
      </c>
      <c r="B8" s="5" t="n">
        <v>85</v>
      </c>
      <c r="C8" s="5" t="n">
        <v>-24</v>
      </c>
      <c r="D8" s="5" t="n">
        <v>105</v>
      </c>
      <c r="E8" s="5" t="n">
        <v>-435</v>
      </c>
    </row>
    <row r="9">
      <c r="A9" s="4" t="inlineStr">
        <is>
          <t>Net income from reportable segments</t>
        </is>
      </c>
      <c r="B9" s="5" t="n">
        <v>102168</v>
      </c>
      <c r="C9" s="5" t="n">
        <v>72583</v>
      </c>
      <c r="D9" s="5" t="n">
        <v>258606</v>
      </c>
      <c r="E9" s="5" t="n">
        <v>187906</v>
      </c>
    </row>
    <row r="10">
      <c r="A10" s="4" t="inlineStr">
        <is>
          <t>Operating Segments</t>
        </is>
      </c>
    </row>
    <row r="11">
      <c r="A11" s="3" t="inlineStr">
        <is>
          <t>Segment Reporting Information [Line Items]</t>
        </is>
      </c>
    </row>
    <row r="12">
      <c r="A12" s="4" t="inlineStr">
        <is>
          <t>Total revenues</t>
        </is>
      </c>
      <c r="B12" s="5" t="n">
        <v>2035061</v>
      </c>
      <c r="C12" s="5" t="n">
        <v>960117</v>
      </c>
      <c r="D12" s="5" t="n">
        <v>5429316</v>
      </c>
      <c r="E12" s="5" t="n">
        <v>2674345</v>
      </c>
    </row>
    <row r="13">
      <c r="A13" s="4" t="inlineStr">
        <is>
          <t>Net income from reportable segments</t>
        </is>
      </c>
      <c r="B13" s="5" t="n">
        <v>102168</v>
      </c>
      <c r="C13" s="5" t="n">
        <v>72583</v>
      </c>
      <c r="D13" s="5" t="n">
        <v>258606</v>
      </c>
      <c r="E13" s="5" t="n">
        <v>187906</v>
      </c>
    </row>
    <row r="14">
      <c r="A14" s="4" t="inlineStr">
        <is>
          <t>Intersegment Eliminations</t>
        </is>
      </c>
    </row>
    <row r="15">
      <c r="A15" s="3" t="inlineStr">
        <is>
          <t>Segment Reporting Information [Line Items]</t>
        </is>
      </c>
    </row>
    <row r="16">
      <c r="A16" s="4" t="inlineStr">
        <is>
          <t>Total revenues</t>
        </is>
      </c>
      <c r="B16" s="5" t="n">
        <v>1217939</v>
      </c>
      <c r="C16" s="5" t="n">
        <v>352698</v>
      </c>
      <c r="D16" s="5" t="n">
        <v>3130966</v>
      </c>
      <c r="E16" s="5" t="n">
        <v>964379</v>
      </c>
    </row>
    <row r="17">
      <c r="A17" s="4" t="inlineStr">
        <is>
          <t>Reportable Legal Entities</t>
        </is>
      </c>
    </row>
    <row r="18">
      <c r="A18" s="3" t="inlineStr">
        <is>
          <t>Segment Reporting Information [Line Items]</t>
        </is>
      </c>
    </row>
    <row r="19">
      <c r="A19" s="4" t="inlineStr">
        <is>
          <t>Total revenues</t>
        </is>
      </c>
      <c r="B19" s="5" t="n">
        <v>3253000</v>
      </c>
      <c r="C19" s="5" t="n">
        <v>1312815</v>
      </c>
      <c r="D19" s="5" t="n">
        <v>8560282</v>
      </c>
      <c r="E19" s="5" t="n">
        <v>3638724</v>
      </c>
    </row>
    <row r="20">
      <c r="A20" s="4" t="inlineStr">
        <is>
          <t>Retail</t>
        </is>
      </c>
    </row>
    <row r="21">
      <c r="A21" s="3" t="inlineStr">
        <is>
          <t>Segment Reporting Information [Line Items]</t>
        </is>
      </c>
    </row>
    <row r="22">
      <c r="A22" s="4" t="inlineStr">
        <is>
          <t>Operating Income</t>
        </is>
      </c>
      <c r="B22" s="5" t="n">
        <v>75285</v>
      </c>
      <c r="C22" s="5" t="n">
        <v>62221</v>
      </c>
      <c r="D22" s="5" t="n">
        <v>186847</v>
      </c>
      <c r="E22" s="5" t="n">
        <v>160399</v>
      </c>
    </row>
    <row r="23">
      <c r="A23" s="4" t="inlineStr">
        <is>
          <t>Retail | Operating Segments</t>
        </is>
      </c>
    </row>
    <row r="24">
      <c r="A24" s="3" t="inlineStr">
        <is>
          <t>Segment Reporting Information [Line Items]</t>
        </is>
      </c>
    </row>
    <row r="25">
      <c r="A25" s="4" t="inlineStr">
        <is>
          <t>Total revenues</t>
        </is>
      </c>
      <c r="B25" s="5" t="n">
        <v>1297009</v>
      </c>
      <c r="C25" s="5" t="n">
        <v>923943</v>
      </c>
      <c r="D25" s="5" t="n">
        <v>3461904</v>
      </c>
      <c r="E25" s="5" t="n">
        <v>2583039</v>
      </c>
    </row>
    <row r="26">
      <c r="A26" s="4" t="inlineStr">
        <is>
          <t>Retail | Intersegment Eliminations</t>
        </is>
      </c>
    </row>
    <row r="27">
      <c r="A27" s="3" t="inlineStr">
        <is>
          <t>Segment Reporting Information [Line Items]</t>
        </is>
      </c>
    </row>
    <row r="28">
      <c r="A28" s="4" t="inlineStr">
        <is>
          <t>Total revenues</t>
        </is>
      </c>
      <c r="B28" s="5" t="n">
        <v>0</v>
      </c>
      <c r="C28" s="5" t="n">
        <v>0</v>
      </c>
      <c r="D28" s="5" t="n">
        <v>0</v>
      </c>
      <c r="E28" s="5" t="n">
        <v>0</v>
      </c>
    </row>
    <row r="29">
      <c r="A29" s="4" t="inlineStr">
        <is>
          <t>Retail | Reportable Legal Entities</t>
        </is>
      </c>
    </row>
    <row r="30">
      <c r="A30" s="3" t="inlineStr">
        <is>
          <t>Segment Reporting Information [Line Items]</t>
        </is>
      </c>
    </row>
    <row r="31">
      <c r="A31" s="4" t="inlineStr">
        <is>
          <t>Total revenues</t>
        </is>
      </c>
      <c r="B31" s="5" t="n">
        <v>1297009</v>
      </c>
      <c r="C31" s="5" t="n">
        <v>923943</v>
      </c>
      <c r="D31" s="5" t="n">
        <v>3461904</v>
      </c>
      <c r="E31" s="5" t="n">
        <v>2583039</v>
      </c>
    </row>
    <row r="32">
      <c r="A32" s="4" t="inlineStr">
        <is>
          <t>Wholesale</t>
        </is>
      </c>
    </row>
    <row r="33">
      <c r="A33" s="3" t="inlineStr">
        <is>
          <t>Segment Reporting Information [Line Items]</t>
        </is>
      </c>
    </row>
    <row r="34">
      <c r="A34" s="4" t="inlineStr">
        <is>
          <t>Operating Income</t>
        </is>
      </c>
      <c r="B34" s="5" t="n">
        <v>5837</v>
      </c>
      <c r="C34" s="5" t="n">
        <v>1674</v>
      </c>
      <c r="D34" s="5" t="n">
        <v>14137</v>
      </c>
      <c r="E34" s="5" t="n">
        <v>2732</v>
      </c>
    </row>
    <row r="35">
      <c r="A35" s="4" t="inlineStr">
        <is>
          <t>Wholesale | Operating Segments</t>
        </is>
      </c>
    </row>
    <row r="36">
      <c r="A36" s="3" t="inlineStr">
        <is>
          <t>Segment Reporting Information [Line Items]</t>
        </is>
      </c>
    </row>
    <row r="37">
      <c r="A37" s="4" t="inlineStr">
        <is>
          <t>Total revenues</t>
        </is>
      </c>
      <c r="B37" s="5" t="n">
        <v>736122</v>
      </c>
      <c r="C37" s="5" t="n">
        <v>34877</v>
      </c>
      <c r="D37" s="5" t="n">
        <v>1962282</v>
      </c>
      <c r="E37" s="5" t="n">
        <v>87686</v>
      </c>
    </row>
    <row r="38">
      <c r="A38" s="4" t="inlineStr">
        <is>
          <t>Wholesale | Intersegment Eliminations</t>
        </is>
      </c>
    </row>
    <row r="39">
      <c r="A39" s="3" t="inlineStr">
        <is>
          <t>Segment Reporting Information [Line Items]</t>
        </is>
      </c>
    </row>
    <row r="40">
      <c r="A40" s="4" t="inlineStr">
        <is>
          <t>Total revenues</t>
        </is>
      </c>
      <c r="B40" s="5" t="n">
        <v>0</v>
      </c>
      <c r="C40" s="5" t="n">
        <v>0</v>
      </c>
      <c r="D40" s="5" t="n">
        <v>0</v>
      </c>
      <c r="E40" s="5" t="n">
        <v>0</v>
      </c>
    </row>
    <row r="41">
      <c r="A41" s="4" t="inlineStr">
        <is>
          <t>Wholesale | Reportable Legal Entities</t>
        </is>
      </c>
    </row>
    <row r="42">
      <c r="A42" s="3" t="inlineStr">
        <is>
          <t>Segment Reporting Information [Line Items]</t>
        </is>
      </c>
    </row>
    <row r="43">
      <c r="A43" s="4" t="inlineStr">
        <is>
          <t>Total revenues</t>
        </is>
      </c>
      <c r="B43" s="5" t="n">
        <v>736122</v>
      </c>
      <c r="C43" s="5" t="n">
        <v>34877</v>
      </c>
      <c r="D43" s="5" t="n">
        <v>1962282</v>
      </c>
      <c r="E43" s="5" t="n">
        <v>87686</v>
      </c>
    </row>
    <row r="44">
      <c r="A44" s="4" t="inlineStr">
        <is>
          <t>Gpmp</t>
        </is>
      </c>
    </row>
    <row r="45">
      <c r="A45" s="3" t="inlineStr">
        <is>
          <t>Segment Reporting Information [Line Items]</t>
        </is>
      </c>
    </row>
    <row r="46">
      <c r="A46" s="4" t="inlineStr">
        <is>
          <t>Operating Income</t>
        </is>
      </c>
      <c r="B46" s="5" t="n">
        <v>24593</v>
      </c>
      <c r="C46" s="5" t="n">
        <v>9360</v>
      </c>
      <c r="D46" s="5" t="n">
        <v>68326</v>
      </c>
      <c r="E46" s="5" t="n">
        <v>25430</v>
      </c>
    </row>
    <row r="47">
      <c r="A47" s="4" t="inlineStr">
        <is>
          <t>Interest and financial expenses, net</t>
        </is>
      </c>
      <c r="B47" s="5" t="n">
        <v>-3894</v>
      </c>
      <c r="C47" s="5" t="n">
        <v>-745</v>
      </c>
      <c r="D47" s="5" t="n">
        <v>-11594</v>
      </c>
      <c r="E47" s="5" t="n">
        <v>-2513</v>
      </c>
    </row>
    <row r="48">
      <c r="A48" s="4" t="inlineStr">
        <is>
          <t>Gpmp | Operating Segments</t>
        </is>
      </c>
    </row>
    <row r="49">
      <c r="A49" s="3" t="inlineStr">
        <is>
          <t>Segment Reporting Information [Line Items]</t>
        </is>
      </c>
    </row>
    <row r="50">
      <c r="A50" s="4" t="inlineStr">
        <is>
          <t>Total revenues</t>
        </is>
      </c>
      <c r="B50" s="5" t="n">
        <v>1930</v>
      </c>
      <c r="C50" s="5" t="n">
        <v>1297</v>
      </c>
      <c r="D50" s="5" t="n">
        <v>5130</v>
      </c>
      <c r="E50" s="5" t="n">
        <v>3620</v>
      </c>
    </row>
    <row r="51">
      <c r="A51" s="4" t="inlineStr">
        <is>
          <t>Gpmp | Intersegment Eliminations</t>
        </is>
      </c>
    </row>
    <row r="52">
      <c r="A52" s="3" t="inlineStr">
        <is>
          <t>Segment Reporting Information [Line Items]</t>
        </is>
      </c>
    </row>
    <row r="53">
      <c r="A53" s="4" t="inlineStr">
        <is>
          <t>Total revenues</t>
        </is>
      </c>
      <c r="B53" s="5" t="n">
        <v>1217622</v>
      </c>
      <c r="C53" s="5" t="n">
        <v>352363</v>
      </c>
      <c r="D53" s="5" t="n">
        <v>3130015</v>
      </c>
      <c r="E53" s="5" t="n">
        <v>961666</v>
      </c>
    </row>
    <row r="54">
      <c r="A54" s="4" t="inlineStr">
        <is>
          <t>Gpmp | Reportable Legal Entities</t>
        </is>
      </c>
    </row>
    <row r="55">
      <c r="A55" s="3" t="inlineStr">
        <is>
          <t>Segment Reporting Information [Line Items]</t>
        </is>
      </c>
    </row>
    <row r="56">
      <c r="A56" s="4" t="inlineStr">
        <is>
          <t>Total revenues</t>
        </is>
      </c>
      <c r="B56" s="5" t="n">
        <v>1219552</v>
      </c>
      <c r="C56" s="5" t="n">
        <v>353660</v>
      </c>
      <c r="D56" s="5" t="n">
        <v>3135145</v>
      </c>
      <c r="E56" s="5" t="n">
        <v>965286</v>
      </c>
    </row>
    <row r="57">
      <c r="A57" s="4" t="inlineStr">
        <is>
          <t>Other Segments</t>
        </is>
      </c>
    </row>
    <row r="58">
      <c r="A58" s="3" t="inlineStr">
        <is>
          <t>Segment Reporting Information [Line Items]</t>
        </is>
      </c>
    </row>
    <row r="59">
      <c r="A59" s="4" t="inlineStr">
        <is>
          <t>Operating Income</t>
        </is>
      </c>
      <c r="B59" s="5" t="n">
        <v>317</v>
      </c>
      <c r="C59" s="5" t="n">
        <v>335</v>
      </c>
      <c r="D59" s="5" t="n">
        <v>951</v>
      </c>
      <c r="E59" s="5" t="n">
        <v>2713</v>
      </c>
    </row>
    <row r="60">
      <c r="A60" s="4" t="inlineStr">
        <is>
          <t>Interest and financial expenses, net</t>
        </is>
      </c>
      <c r="B60" s="5" t="n">
        <v>0</v>
      </c>
      <c r="C60" s="5" t="n">
        <v>-184</v>
      </c>
      <c r="D60" s="5" t="n">
        <v>0</v>
      </c>
      <c r="E60" s="5" t="n">
        <v>-161</v>
      </c>
    </row>
    <row r="61">
      <c r="A61" s="4" t="inlineStr">
        <is>
          <t>Income tax (expense) benefit</t>
        </is>
      </c>
      <c r="B61" s="5" t="n">
        <v>-55</v>
      </c>
      <c r="C61" s="5" t="n">
        <v>-54</v>
      </c>
      <c r="D61" s="5" t="n">
        <v>-166</v>
      </c>
      <c r="E61" s="5" t="n">
        <v>-259</v>
      </c>
    </row>
    <row r="62">
      <c r="A62" s="4" t="inlineStr">
        <is>
          <t>Income (loss) from equity investment</t>
        </is>
      </c>
      <c r="B62" s="5" t="n">
        <v>85</v>
      </c>
      <c r="C62" s="5" t="n">
        <v>-24</v>
      </c>
      <c r="D62" s="5" t="n">
        <v>105</v>
      </c>
      <c r="E62" s="5" t="n">
        <v>-435</v>
      </c>
    </row>
    <row r="63">
      <c r="A63" s="4" t="inlineStr">
        <is>
          <t>Other Segments | Operating Segments</t>
        </is>
      </c>
    </row>
    <row r="64">
      <c r="A64" s="3" t="inlineStr">
        <is>
          <t>Segment Reporting Information [Line Items]</t>
        </is>
      </c>
    </row>
    <row r="65">
      <c r="A65" s="4" t="inlineStr">
        <is>
          <t>Total revenues</t>
        </is>
      </c>
      <c r="B65" s="5" t="n">
        <v>0</v>
      </c>
      <c r="C65" s="5" t="n">
        <v>0</v>
      </c>
      <c r="D65" s="5" t="n">
        <v>0</v>
      </c>
      <c r="E65" s="5" t="n">
        <v>0</v>
      </c>
    </row>
    <row r="66">
      <c r="A66" s="4" t="inlineStr">
        <is>
          <t>Other Segments | Intersegment Eliminations</t>
        </is>
      </c>
    </row>
    <row r="67">
      <c r="A67" s="3" t="inlineStr">
        <is>
          <t>Segment Reporting Information [Line Items]</t>
        </is>
      </c>
    </row>
    <row r="68">
      <c r="A68" s="4" t="inlineStr">
        <is>
          <t>Total revenues</t>
        </is>
      </c>
      <c r="B68" s="5" t="n">
        <v>317</v>
      </c>
      <c r="C68" s="5" t="n">
        <v>335</v>
      </c>
      <c r="D68" s="5" t="n">
        <v>951</v>
      </c>
      <c r="E68" s="5" t="n">
        <v>2713</v>
      </c>
    </row>
    <row r="69">
      <c r="A69" s="4" t="inlineStr">
        <is>
          <t>Other Segments | Reportable Legal Entities</t>
        </is>
      </c>
    </row>
    <row r="70">
      <c r="A70" s="3" t="inlineStr">
        <is>
          <t>Segment Reporting Information [Line Items]</t>
        </is>
      </c>
    </row>
    <row r="71">
      <c r="A71" s="4" t="inlineStr">
        <is>
          <t>Total revenues</t>
        </is>
      </c>
      <c r="B71" s="5" t="n">
        <v>317</v>
      </c>
      <c r="C71" s="5" t="n">
        <v>335</v>
      </c>
      <c r="D71" s="5" t="n">
        <v>951</v>
      </c>
      <c r="E71" s="5" t="n">
        <v>2713</v>
      </c>
    </row>
    <row r="72">
      <c r="A72" s="4" t="inlineStr">
        <is>
          <t>Fuel Revenue [Member]</t>
        </is>
      </c>
    </row>
    <row r="73">
      <c r="A73" s="3" t="inlineStr">
        <is>
          <t>Segment Reporting Information [Line Items]</t>
        </is>
      </c>
    </row>
    <row r="74">
      <c r="A74" s="4" t="inlineStr">
        <is>
          <t>Total revenues</t>
        </is>
      </c>
      <c r="B74" s="5" t="n">
        <v>1580359</v>
      </c>
      <c r="C74" s="5" t="n">
        <v>539938</v>
      </c>
      <c r="D74" s="5" t="n">
        <v>4144069</v>
      </c>
      <c r="E74" s="5" t="n">
        <v>1510491</v>
      </c>
    </row>
    <row r="75">
      <c r="A75" s="4" t="inlineStr">
        <is>
          <t>Fuel Revenue [Member] | Retail</t>
        </is>
      </c>
    </row>
    <row r="76">
      <c r="A76" s="3" t="inlineStr">
        <is>
          <t>Segment Reporting Information [Line Items]</t>
        </is>
      </c>
    </row>
    <row r="77">
      <c r="A77" s="4" t="inlineStr">
        <is>
          <t>Total revenues</t>
        </is>
      </c>
      <c r="B77" s="5" t="n">
        <v>847869</v>
      </c>
      <c r="C77" s="5" t="n">
        <v>506418</v>
      </c>
      <c r="D77" s="5" t="n">
        <v>2192889</v>
      </c>
      <c r="E77" s="5" t="n">
        <v>1424823</v>
      </c>
    </row>
    <row r="78">
      <c r="A78" s="4" t="inlineStr">
        <is>
          <t>Fuel Revenue [Member] | Wholesale</t>
        </is>
      </c>
    </row>
    <row r="79">
      <c r="A79" s="3" t="inlineStr">
        <is>
          <t>Segment Reporting Information [Line Items]</t>
        </is>
      </c>
    </row>
    <row r="80">
      <c r="A80" s="4" t="inlineStr">
        <is>
          <t>Total revenues</t>
        </is>
      </c>
      <c r="B80" s="5" t="n">
        <v>730847</v>
      </c>
      <c r="C80" s="5" t="n">
        <v>32468</v>
      </c>
      <c r="D80" s="5" t="n">
        <v>1946856</v>
      </c>
      <c r="E80" s="5" t="n">
        <v>82687</v>
      </c>
    </row>
    <row r="81">
      <c r="A81" s="4" t="inlineStr">
        <is>
          <t>Fuel Revenue [Member] | Gpmp</t>
        </is>
      </c>
    </row>
    <row r="82">
      <c r="A82" s="3" t="inlineStr">
        <is>
          <t>Segment Reporting Information [Line Items]</t>
        </is>
      </c>
    </row>
    <row r="83">
      <c r="A83" s="4" t="inlineStr">
        <is>
          <t>Total revenues</t>
        </is>
      </c>
      <c r="B83" s="5" t="n">
        <v>1643</v>
      </c>
      <c r="C83" s="5" t="n">
        <v>1052</v>
      </c>
      <c r="D83" s="5" t="n">
        <v>4324</v>
      </c>
      <c r="E83" s="5" t="n">
        <v>2981</v>
      </c>
    </row>
    <row r="84">
      <c r="A84" s="4" t="inlineStr">
        <is>
          <t>Fuel Revenue [Member] | Other Segments</t>
        </is>
      </c>
    </row>
    <row r="85">
      <c r="A85" s="3" t="inlineStr">
        <is>
          <t>Segment Reporting Information [Line Items]</t>
        </is>
      </c>
    </row>
    <row r="86">
      <c r="A86" s="4" t="inlineStr">
        <is>
          <t>Total revenues</t>
        </is>
      </c>
      <c r="B86" s="5" t="n">
        <v>0</v>
      </c>
      <c r="C86" s="5" t="n">
        <v>0</v>
      </c>
      <c r="D86" s="5" t="n">
        <v>0</v>
      </c>
      <c r="E86" s="5" t="n">
        <v>0</v>
      </c>
    </row>
    <row r="87">
      <c r="A87" s="4" t="inlineStr">
        <is>
          <t>Merchandise Revenue [Member]</t>
        </is>
      </c>
    </row>
    <row r="88">
      <c r="A88" s="3" t="inlineStr">
        <is>
          <t>Segment Reporting Information [Line Items]</t>
        </is>
      </c>
    </row>
    <row r="89">
      <c r="A89" s="4" t="inlineStr">
        <is>
          <t>Total revenues</t>
        </is>
      </c>
      <c r="B89" s="5" t="n">
        <v>434652</v>
      </c>
      <c r="C89" s="5" t="n">
        <v>403665</v>
      </c>
      <c r="D89" s="5" t="n">
        <v>1220298</v>
      </c>
      <c r="E89" s="5" t="n">
        <v>1119041</v>
      </c>
    </row>
    <row r="90">
      <c r="A90" s="4" t="inlineStr">
        <is>
          <t>Merchandise Revenue [Member] | Retail</t>
        </is>
      </c>
    </row>
    <row r="91">
      <c r="A91" s="3" t="inlineStr">
        <is>
          <t>Segment Reporting Information [Line Items]</t>
        </is>
      </c>
    </row>
    <row r="92">
      <c r="A92" s="4" t="inlineStr">
        <is>
          <t>Total revenues</t>
        </is>
      </c>
      <c r="B92" s="5" t="n">
        <v>434652</v>
      </c>
      <c r="C92" s="5" t="n">
        <v>403665</v>
      </c>
      <c r="D92" s="5" t="n">
        <v>1220298</v>
      </c>
      <c r="E92" s="5" t="n">
        <v>1119041</v>
      </c>
    </row>
    <row r="93">
      <c r="A93" s="4" t="inlineStr">
        <is>
          <t>Merchandise Revenue [Member] | Wholesale</t>
        </is>
      </c>
    </row>
    <row r="94">
      <c r="A94" s="3" t="inlineStr">
        <is>
          <t>Segment Reporting Information [Line Items]</t>
        </is>
      </c>
    </row>
    <row r="95">
      <c r="A95" s="4" t="inlineStr">
        <is>
          <t>Total revenues</t>
        </is>
      </c>
      <c r="B95" s="5" t="n">
        <v>0</v>
      </c>
      <c r="C95" s="5" t="n">
        <v>0</v>
      </c>
      <c r="D95" s="5" t="n">
        <v>0</v>
      </c>
      <c r="E95" s="5" t="n">
        <v>0</v>
      </c>
    </row>
    <row r="96">
      <c r="A96" s="4" t="inlineStr">
        <is>
          <t>Merchandise Revenue [Member] | Gpmp</t>
        </is>
      </c>
    </row>
    <row r="97">
      <c r="A97" s="3" t="inlineStr">
        <is>
          <t>Segment Reporting Information [Line Items]</t>
        </is>
      </c>
    </row>
    <row r="98">
      <c r="A98" s="4" t="inlineStr">
        <is>
          <t>Total revenues</t>
        </is>
      </c>
      <c r="B98" s="5" t="n">
        <v>0</v>
      </c>
      <c r="C98" s="5" t="n">
        <v>0</v>
      </c>
      <c r="D98" s="5" t="n">
        <v>0</v>
      </c>
      <c r="E98" s="5" t="n">
        <v>0</v>
      </c>
    </row>
    <row r="99">
      <c r="A99" s="4" t="inlineStr">
        <is>
          <t>Merchandise Revenue [Member] | Other Segments</t>
        </is>
      </c>
    </row>
    <row r="100">
      <c r="A100" s="3" t="inlineStr">
        <is>
          <t>Segment Reporting Information [Line Items]</t>
        </is>
      </c>
    </row>
    <row r="101">
      <c r="A101" s="4" t="inlineStr">
        <is>
          <t>Total revenues</t>
        </is>
      </c>
      <c r="B101" s="5" t="n">
        <v>0</v>
      </c>
      <c r="C101" s="5" t="n">
        <v>0</v>
      </c>
      <c r="D101" s="5" t="n">
        <v>0</v>
      </c>
      <c r="E101" s="5" t="n">
        <v>0</v>
      </c>
    </row>
    <row r="102">
      <c r="A102" s="4" t="inlineStr">
        <is>
          <t>Other Revenues, Net</t>
        </is>
      </c>
    </row>
    <row r="103">
      <c r="A103" s="3" t="inlineStr">
        <is>
          <t>Segment Reporting Information [Line Items]</t>
        </is>
      </c>
    </row>
    <row r="104">
      <c r="A104" s="4" t="inlineStr">
        <is>
          <t>Total revenues</t>
        </is>
      </c>
      <c r="B104" s="5" t="n">
        <v>20050</v>
      </c>
      <c r="C104" s="5" t="n">
        <v>16514</v>
      </c>
      <c r="D104" s="5" t="n">
        <v>64949</v>
      </c>
      <c r="E104" s="5" t="n">
        <v>44813</v>
      </c>
    </row>
    <row r="105">
      <c r="A105" s="4" t="inlineStr">
        <is>
          <t>Other Revenues, Net | Retail</t>
        </is>
      </c>
    </row>
    <row r="106">
      <c r="A106" s="3" t="inlineStr">
        <is>
          <t>Segment Reporting Information [Line Items]</t>
        </is>
      </c>
    </row>
    <row r="107">
      <c r="A107" s="4" t="inlineStr">
        <is>
          <t>Total revenues</t>
        </is>
      </c>
      <c r="B107" s="5" t="n">
        <v>14488</v>
      </c>
      <c r="C107" s="5" t="n">
        <v>13860</v>
      </c>
      <c r="D107" s="5" t="n">
        <v>48717</v>
      </c>
      <c r="E107" s="5" t="n">
        <v>39175</v>
      </c>
    </row>
    <row r="108">
      <c r="A108" s="4" t="inlineStr">
        <is>
          <t>Other Revenues, Net | Wholesale</t>
        </is>
      </c>
    </row>
    <row r="109">
      <c r="A109" s="3" t="inlineStr">
        <is>
          <t>Segment Reporting Information [Line Items]</t>
        </is>
      </c>
    </row>
    <row r="110">
      <c r="A110" s="4" t="inlineStr">
        <is>
          <t>Total revenues</t>
        </is>
      </c>
      <c r="B110" s="5" t="n">
        <v>5275</v>
      </c>
      <c r="C110" s="5" t="n">
        <v>2409</v>
      </c>
      <c r="D110" s="5" t="n">
        <v>15426</v>
      </c>
      <c r="E110" s="5" t="n">
        <v>4999</v>
      </c>
    </row>
    <row r="111">
      <c r="A111" s="4" t="inlineStr">
        <is>
          <t>Other Revenues, Net | Gpmp</t>
        </is>
      </c>
    </row>
    <row r="112">
      <c r="A112" s="3" t="inlineStr">
        <is>
          <t>Segment Reporting Information [Line Items]</t>
        </is>
      </c>
    </row>
    <row r="113">
      <c r="A113" s="4" t="inlineStr">
        <is>
          <t>Total revenues</t>
        </is>
      </c>
      <c r="B113" s="5" t="n">
        <v>287</v>
      </c>
      <c r="C113" s="5" t="n">
        <v>245</v>
      </c>
      <c r="D113" s="5" t="n">
        <v>806</v>
      </c>
      <c r="E113" s="5" t="n">
        <v>639</v>
      </c>
    </row>
    <row r="114">
      <c r="A114" s="4" t="inlineStr">
        <is>
          <t>Other Revenues, Net | Other Segments</t>
        </is>
      </c>
    </row>
    <row r="115">
      <c r="A115" s="3" t="inlineStr">
        <is>
          <t>Segment Reporting Information [Line Items]</t>
        </is>
      </c>
    </row>
    <row r="116">
      <c r="A116" s="4" t="inlineStr">
        <is>
          <t>Total revenues</t>
        </is>
      </c>
      <c r="B116" s="6" t="n">
        <v>0</v>
      </c>
      <c r="C116" s="6" t="n">
        <v>0</v>
      </c>
      <c r="D116" s="6" t="n">
        <v>0</v>
      </c>
      <c r="E11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Revenue from Segments to Consolidat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 [Line Items]</t>
        </is>
      </c>
    </row>
    <row r="4">
      <c r="A4" s="4" t="inlineStr">
        <is>
          <t>Total revenues</t>
        </is>
      </c>
      <c r="B4" s="6" t="n">
        <v>2035023</v>
      </c>
      <c r="C4" s="6" t="n">
        <v>960078</v>
      </c>
      <c r="D4" s="6" t="n">
        <v>5429193</v>
      </c>
      <c r="E4" s="6" t="n">
        <v>2674233</v>
      </c>
    </row>
    <row r="5">
      <c r="A5" s="4" t="inlineStr">
        <is>
          <t>Reportable Legal Entities</t>
        </is>
      </c>
    </row>
    <row r="6">
      <c r="A6" s="3" t="inlineStr">
        <is>
          <t>Segment Information [Line Items]</t>
        </is>
      </c>
    </row>
    <row r="7">
      <c r="A7" s="4" t="inlineStr">
        <is>
          <t>Total revenues</t>
        </is>
      </c>
      <c r="B7" s="5" t="n">
        <v>3253000</v>
      </c>
      <c r="C7" s="5" t="n">
        <v>1312815</v>
      </c>
      <c r="D7" s="5" t="n">
        <v>8560282</v>
      </c>
      <c r="E7" s="5" t="n">
        <v>3638724</v>
      </c>
    </row>
    <row r="8">
      <c r="A8" s="4" t="inlineStr">
        <is>
          <t>Intersegment Eliminations</t>
        </is>
      </c>
    </row>
    <row r="9">
      <c r="A9" s="3" t="inlineStr">
        <is>
          <t>Segment Information [Line Items]</t>
        </is>
      </c>
    </row>
    <row r="10">
      <c r="A10" s="4" t="inlineStr">
        <is>
          <t>Total revenues</t>
        </is>
      </c>
      <c r="B10" s="5" t="n">
        <v>1217939</v>
      </c>
      <c r="C10" s="5" t="n">
        <v>352698</v>
      </c>
      <c r="D10" s="5" t="n">
        <v>3130966</v>
      </c>
      <c r="E10" s="5" t="n">
        <v>964379</v>
      </c>
    </row>
    <row r="11">
      <c r="A11" s="4" t="inlineStr">
        <is>
          <t>Other Revenue [Member]</t>
        </is>
      </c>
    </row>
    <row r="12">
      <c r="A12" s="3" t="inlineStr">
        <is>
          <t>Segment Information [Line Items]</t>
        </is>
      </c>
    </row>
    <row r="13">
      <c r="A13" s="4" t="inlineStr">
        <is>
          <t>Total revenues</t>
        </is>
      </c>
      <c r="B13" s="6" t="n">
        <v>-38</v>
      </c>
      <c r="C13" s="6" t="n">
        <v>-39</v>
      </c>
      <c r="D13" s="6" t="n">
        <v>-123</v>
      </c>
      <c r="E13" s="6" t="n">
        <v>-1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net income from Segments to Consolidat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 [Line Items]</t>
        </is>
      </c>
    </row>
    <row r="4">
      <c r="A4" s="4" t="inlineStr">
        <is>
          <t>Net income from reportable segments</t>
        </is>
      </c>
      <c r="B4" s="6" t="n">
        <v>102168</v>
      </c>
      <c r="C4" s="6" t="n">
        <v>72583</v>
      </c>
      <c r="D4" s="6" t="n">
        <v>258606</v>
      </c>
      <c r="E4" s="6" t="n">
        <v>187906</v>
      </c>
    </row>
    <row r="5">
      <c r="A5" s="4" t="inlineStr">
        <is>
          <t>Total revenues</t>
        </is>
      </c>
      <c r="B5" s="5" t="n">
        <v>2035023</v>
      </c>
      <c r="C5" s="5" t="n">
        <v>960078</v>
      </c>
      <c r="D5" s="5" t="n">
        <v>5429193</v>
      </c>
      <c r="E5" s="5" t="n">
        <v>2674233</v>
      </c>
    </row>
    <row r="6">
      <c r="A6" s="4" t="inlineStr">
        <is>
          <t>Store operating expenses</t>
        </is>
      </c>
      <c r="B6" s="5" t="n">
        <v>164432</v>
      </c>
      <c r="C6" s="5" t="n">
        <v>131780</v>
      </c>
      <c r="D6" s="5" t="n">
        <v>464038</v>
      </c>
      <c r="E6" s="5" t="n">
        <v>386633</v>
      </c>
    </row>
    <row r="7">
      <c r="A7" s="4" t="inlineStr">
        <is>
          <t>General and administrative expenses</t>
        </is>
      </c>
      <c r="B7" s="5" t="n">
        <v>32696</v>
      </c>
      <c r="C7" s="5" t="n">
        <v>25403</v>
      </c>
      <c r="D7" s="5" t="n">
        <v>91270</v>
      </c>
      <c r="E7" s="5" t="n">
        <v>64823</v>
      </c>
    </row>
    <row r="8">
      <c r="A8" s="4" t="inlineStr">
        <is>
          <t>Depreciation and amortization</t>
        </is>
      </c>
      <c r="B8" s="5" t="n">
        <v>22031</v>
      </c>
      <c r="C8" s="5" t="n">
        <v>16171</v>
      </c>
      <c r="D8" s="5" t="n">
        <v>71546</v>
      </c>
      <c r="E8" s="5" t="n">
        <v>50056</v>
      </c>
    </row>
    <row r="9">
      <c r="A9" s="4" t="inlineStr">
        <is>
          <t>Other income (expenses), net</t>
        </is>
      </c>
      <c r="B9" s="5" t="n">
        <v>56</v>
      </c>
      <c r="C9" s="5" t="n">
        <v>-1381</v>
      </c>
      <c r="D9" s="5" t="n">
        <v>-2811</v>
      </c>
      <c r="E9" s="5" t="n">
        <v>-7290</v>
      </c>
    </row>
    <row r="10">
      <c r="A10" s="4" t="inlineStr">
        <is>
          <t>Interest and other financial income</t>
        </is>
      </c>
      <c r="B10" s="5" t="n">
        <v>2937</v>
      </c>
      <c r="C10" s="5" t="n">
        <v>239</v>
      </c>
      <c r="D10" s="5" t="n">
        <v>4613</v>
      </c>
      <c r="E10" s="5" t="n">
        <v>980</v>
      </c>
    </row>
    <row r="11">
      <c r="A11" s="4" t="inlineStr">
        <is>
          <t>Income tax benefit</t>
        </is>
      </c>
      <c r="B11" s="5" t="n">
        <v>4795</v>
      </c>
      <c r="C11" s="5" t="n">
        <v>4672</v>
      </c>
      <c r="D11" s="5" t="n">
        <v>12285</v>
      </c>
      <c r="E11" s="5" t="n">
        <v>5171</v>
      </c>
    </row>
    <row r="12">
      <c r="A12" s="4" t="inlineStr">
        <is>
          <t>Net loss</t>
        </is>
      </c>
      <c r="B12" s="5" t="n">
        <v>35534</v>
      </c>
      <c r="C12" s="5" t="n">
        <v>9688</v>
      </c>
      <c r="D12" s="5" t="n">
        <v>46317</v>
      </c>
      <c r="E12" s="5" t="n">
        <v>21127</v>
      </c>
    </row>
    <row r="13">
      <c r="A13" s="4" t="inlineStr">
        <is>
          <t>Other Revenue [Member]</t>
        </is>
      </c>
    </row>
    <row r="14">
      <c r="A14" s="3" t="inlineStr">
        <is>
          <t>Segment Information [Line Items]</t>
        </is>
      </c>
    </row>
    <row r="15">
      <c r="A15" s="4" t="inlineStr">
        <is>
          <t>Total revenues</t>
        </is>
      </c>
      <c r="B15" s="5" t="n">
        <v>-38</v>
      </c>
      <c r="C15" s="5" t="n">
        <v>-39</v>
      </c>
      <c r="D15" s="5" t="n">
        <v>-123</v>
      </c>
      <c r="E15" s="5" t="n">
        <v>-112</v>
      </c>
    </row>
    <row r="16">
      <c r="A16" s="4" t="inlineStr">
        <is>
          <t>Operating Segments</t>
        </is>
      </c>
    </row>
    <row r="17">
      <c r="A17" s="3" t="inlineStr">
        <is>
          <t>Segment Information [Line Items]</t>
        </is>
      </c>
    </row>
    <row r="18">
      <c r="A18" s="4" t="inlineStr">
        <is>
          <t>Net income from reportable segments</t>
        </is>
      </c>
      <c r="B18" s="5" t="n">
        <v>102168</v>
      </c>
      <c r="C18" s="5" t="n">
        <v>72583</v>
      </c>
      <c r="D18" s="5" t="n">
        <v>258606</v>
      </c>
      <c r="E18" s="5" t="n">
        <v>187906</v>
      </c>
    </row>
    <row r="19">
      <c r="A19" s="4" t="inlineStr">
        <is>
          <t>Total revenues</t>
        </is>
      </c>
      <c r="B19" s="5" t="n">
        <v>2035061</v>
      </c>
      <c r="C19" s="5" t="n">
        <v>960117</v>
      </c>
      <c r="D19" s="5" t="n">
        <v>5429316</v>
      </c>
      <c r="E19" s="5" t="n">
        <v>2674345</v>
      </c>
    </row>
    <row r="20">
      <c r="A20" s="4" t="inlineStr">
        <is>
          <t>Amounts not allocated to segments [Member]</t>
        </is>
      </c>
    </row>
    <row r="21">
      <c r="A21" s="3" t="inlineStr">
        <is>
          <t>Segment Information [Line Items]</t>
        </is>
      </c>
    </row>
    <row r="22">
      <c r="A22" s="4" t="inlineStr">
        <is>
          <t>Store operating expenses</t>
        </is>
      </c>
      <c r="B22" s="5" t="n">
        <v>1118</v>
      </c>
      <c r="C22" s="5" t="n">
        <v>-673</v>
      </c>
      <c r="D22" s="5" t="n">
        <v>2370</v>
      </c>
      <c r="E22" s="5" t="n">
        <v>-2366</v>
      </c>
    </row>
    <row r="23">
      <c r="A23" s="4" t="inlineStr">
        <is>
          <t>General and administrative expenses</t>
        </is>
      </c>
      <c r="B23" s="5" t="n">
        <v>-31941</v>
      </c>
      <c r="C23" s="5" t="n">
        <v>-24720</v>
      </c>
      <c r="D23" s="5" t="n">
        <v>-89011</v>
      </c>
      <c r="E23" s="5" t="n">
        <v>-62427</v>
      </c>
    </row>
    <row r="24">
      <c r="A24" s="4" t="inlineStr">
        <is>
          <t>Depreciation and amortization</t>
        </is>
      </c>
      <c r="B24" s="5" t="n">
        <v>-20187</v>
      </c>
      <c r="C24" s="5" t="n">
        <v>-14328</v>
      </c>
      <c r="D24" s="5" t="n">
        <v>-66017</v>
      </c>
      <c r="E24" s="5" t="n">
        <v>-44526</v>
      </c>
    </row>
    <row r="25">
      <c r="A25" s="4" t="inlineStr">
        <is>
          <t>Other income (expenses), net</t>
        </is>
      </c>
      <c r="B25" s="5" t="n">
        <v>-56</v>
      </c>
      <c r="C25" s="5" t="n">
        <v>-1381</v>
      </c>
      <c r="D25" s="5" t="n">
        <v>-2811</v>
      </c>
      <c r="E25" s="5" t="n">
        <v>-7290</v>
      </c>
    </row>
    <row r="26">
      <c r="A26" s="4" t="inlineStr">
        <is>
          <t>Interest and other financial expenses</t>
        </is>
      </c>
      <c r="B26" s="5" t="n">
        <v>-10851</v>
      </c>
      <c r="C26" s="5" t="n">
        <v>-9667</v>
      </c>
      <c r="D26" s="5" t="n">
        <v>-44399</v>
      </c>
      <c r="E26" s="5" t="n">
        <v>-29464</v>
      </c>
    </row>
    <row r="27">
      <c r="A27" s="4" t="inlineStr">
        <is>
          <t>Income tax benefit</t>
        </is>
      </c>
      <c r="B27" s="5" t="n">
        <v>-4740</v>
      </c>
      <c r="C27" s="5" t="n">
        <v>-4618</v>
      </c>
      <c r="D27" s="5" t="n">
        <v>-12119</v>
      </c>
      <c r="E27" s="5" t="n">
        <v>-4912</v>
      </c>
    </row>
    <row r="28">
      <c r="A28" s="4" t="inlineStr">
        <is>
          <t>Net loss</t>
        </is>
      </c>
      <c r="B28" s="5" t="n">
        <v>35585</v>
      </c>
      <c r="C28" s="5" t="n">
        <v>17157</v>
      </c>
      <c r="D28" s="5" t="n">
        <v>46496</v>
      </c>
      <c r="E28" s="5" t="n">
        <v>36809</v>
      </c>
    </row>
    <row r="29">
      <c r="A29" s="4" t="inlineStr">
        <is>
          <t>Amounts not allocated to segments [Member] | Other Revenue [Member]</t>
        </is>
      </c>
    </row>
    <row r="30">
      <c r="A30" s="3" t="inlineStr">
        <is>
          <t>Segment Information [Line Items]</t>
        </is>
      </c>
    </row>
    <row r="31">
      <c r="A31" s="4" t="inlineStr">
        <is>
          <t>Total revenues</t>
        </is>
      </c>
      <c r="B31" s="6" t="n">
        <v>-38</v>
      </c>
      <c r="C31" s="6" t="n">
        <v>-39</v>
      </c>
      <c r="D31" s="6" t="n">
        <v>-123</v>
      </c>
      <c r="E31" s="6" t="n">
        <v>-1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1</t>
        </is>
      </c>
      <c r="C1" s="2" t="inlineStr">
        <is>
          <t>Dec. 31, 2020</t>
        </is>
      </c>
    </row>
    <row r="2">
      <c r="A2" s="3" t="inlineStr">
        <is>
          <t>Commitments and Contingencies Disclosure [Abstract]</t>
        </is>
      </c>
    </row>
    <row r="3">
      <c r="A3" s="4" t="inlineStr">
        <is>
          <t>Environmental obligations</t>
        </is>
      </c>
      <c r="B3" s="9" t="n">
        <v>12.7</v>
      </c>
      <c r="C3" s="9" t="n">
        <v>13.5</v>
      </c>
    </row>
    <row r="4">
      <c r="A4" s="4" t="inlineStr">
        <is>
          <t>Estimated amount recoverable</t>
        </is>
      </c>
      <c r="B4" s="5" t="n">
        <v>5</v>
      </c>
      <c r="C4" s="13" t="n">
        <v>5.6</v>
      </c>
    </row>
    <row r="5">
      <c r="A5" s="4" t="inlineStr">
        <is>
          <t>Asset retirement obligation</t>
        </is>
      </c>
      <c r="B5" s="9" t="n">
        <v>56.7</v>
      </c>
      <c r="C5" s="9" t="n">
        <v>5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11.90%</t>
        </is>
      </c>
      <c r="C4" s="4" t="inlineStr">
        <is>
          <t>21.40%</t>
        </is>
      </c>
      <c r="D4" s="4" t="inlineStr">
        <is>
          <t>20.90%</t>
        </is>
      </c>
      <c r="E4" s="4" t="inlineStr">
        <is>
          <t>12.20%</t>
        </is>
      </c>
    </row>
    <row r="5">
      <c r="A5" s="4" t="inlineStr">
        <is>
          <t>Income tax expense (benefit)</t>
        </is>
      </c>
      <c r="B5" s="6" t="n">
        <v>4795</v>
      </c>
      <c r="C5" s="6" t="n">
        <v>4672</v>
      </c>
      <c r="D5" s="6" t="n">
        <v>12285</v>
      </c>
      <c r="E5" s="6" t="n">
        <v>5171</v>
      </c>
    </row>
    <row r="6">
      <c r="A6" s="4" t="inlineStr">
        <is>
          <t>Discrete tax benefit amount</t>
        </is>
      </c>
      <c r="B6" s="5" t="n">
        <v>5500</v>
      </c>
      <c r="D6" s="5" t="n">
        <v>5500</v>
      </c>
    </row>
    <row r="7">
      <c r="A7" s="4" t="inlineStr">
        <is>
          <t>Net income attributable to non-controlling interests</t>
        </is>
      </c>
      <c r="B7" s="6" t="n">
        <v>51</v>
      </c>
      <c r="C7" s="6" t="n">
        <v>7469</v>
      </c>
      <c r="D7" s="6" t="n">
        <v>179</v>
      </c>
      <c r="E7" s="6" t="n">
        <v>156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Revision of Previously Issued Financial Statements - Additional Information (Details) shares in Thousands</t>
        </is>
      </c>
      <c r="B1" s="2" t="inlineStr">
        <is>
          <t>Sep. 30, 2021shares</t>
        </is>
      </c>
    </row>
    <row r="2">
      <c r="A2" s="4" t="inlineStr">
        <is>
          <t>Deferred Shares [Member]</t>
        </is>
      </c>
    </row>
    <row r="3">
      <c r="A3" s="4" t="inlineStr">
        <is>
          <t>Fair Value of Deferred Shares classified as liabilities</t>
        </is>
      </c>
      <c r="B3" s="5" t="n">
        <v>200</v>
      </c>
    </row>
    <row r="4">
      <c r="A4" s="4" t="inlineStr">
        <is>
          <t>Haymaker [Member]</t>
        </is>
      </c>
    </row>
    <row r="5">
      <c r="A5" s="4" t="inlineStr">
        <is>
          <t>Warrant to purchase common stock outstanding</t>
        </is>
      </c>
      <c r="B5" s="5" t="n">
        <v>17300</v>
      </c>
    </row>
    <row r="6">
      <c r="A6" s="4" t="inlineStr">
        <is>
          <t>Haymaker [Member] | Private Placement [Member]</t>
        </is>
      </c>
    </row>
    <row r="7">
      <c r="A7" s="4" t="inlineStr">
        <is>
          <t>Warrant to purchase common stock outstanding</t>
        </is>
      </c>
      <c r="B7" s="5" t="n">
        <v>4000</v>
      </c>
    </row>
    <row r="8">
      <c r="A8" s="4" t="inlineStr">
        <is>
          <t>Haymaker [Member] | Public Warrants [Member]</t>
        </is>
      </c>
    </row>
    <row r="9">
      <c r="A9" s="4" t="inlineStr">
        <is>
          <t>Warrant to purchase common stock outstanding</t>
        </is>
      </c>
      <c r="B9" s="5" t="n">
        <v>13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of Previously Issued Financial Statements - Schedule of Adjusted Consolidated Balance Shee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4" t="inlineStr">
        <is>
          <t>Other non-current liabilities</t>
        </is>
      </c>
      <c r="B2" s="6" t="n">
        <v>151286</v>
      </c>
      <c r="D2" s="6" t="n">
        <v>96621</v>
      </c>
    </row>
    <row r="3">
      <c r="A3" s="4" t="inlineStr">
        <is>
          <t>Total liabilities</t>
        </is>
      </c>
      <c r="B3" s="5" t="n">
        <v>2467852</v>
      </c>
      <c r="D3" s="5" t="n">
        <v>2448389</v>
      </c>
    </row>
    <row r="4">
      <c r="A4" s="4" t="inlineStr">
        <is>
          <t>Additional paid in capital</t>
        </is>
      </c>
      <c r="D4" s="5" t="n">
        <v>212103</v>
      </c>
    </row>
    <row r="5">
      <c r="A5" s="4" t="inlineStr">
        <is>
          <t>Retained earnings (deficit)</t>
        </is>
      </c>
      <c r="B5" s="5" t="n">
        <v>16664</v>
      </c>
      <c r="D5" s="5" t="n">
        <v>-29653</v>
      </c>
    </row>
    <row r="6">
      <c r="A6" s="4" t="inlineStr">
        <is>
          <t>Total equity</t>
        </is>
      </c>
      <c r="B6" s="6" t="n">
        <v>240578</v>
      </c>
      <c r="C6" s="6" t="n">
        <v>204889</v>
      </c>
      <c r="D6" s="5" t="n">
        <v>191420</v>
      </c>
      <c r="E6" s="6" t="n">
        <v>256343</v>
      </c>
      <c r="F6" s="6" t="n">
        <v>240826</v>
      </c>
      <c r="G6" s="6" t="n">
        <v>194890</v>
      </c>
    </row>
    <row r="7">
      <c r="A7" s="4" t="inlineStr">
        <is>
          <t>As Previously Reported [Member]</t>
        </is>
      </c>
    </row>
    <row r="8">
      <c r="A8" s="4" t="inlineStr">
        <is>
          <t>Other non-current liabilities</t>
        </is>
      </c>
      <c r="D8" s="5" t="n">
        <v>70166</v>
      </c>
    </row>
    <row r="9">
      <c r="A9" s="4" t="inlineStr">
        <is>
          <t>Total liabilities</t>
        </is>
      </c>
      <c r="D9" s="5" t="n">
        <v>2421934</v>
      </c>
    </row>
    <row r="10">
      <c r="A10" s="4" t="inlineStr">
        <is>
          <t>Additional paid in capital</t>
        </is>
      </c>
      <c r="D10" s="5" t="n">
        <v>239081</v>
      </c>
    </row>
    <row r="11">
      <c r="A11" s="4" t="inlineStr">
        <is>
          <t>Retained earnings (deficit)</t>
        </is>
      </c>
      <c r="D11" s="5" t="n">
        <v>-30176</v>
      </c>
    </row>
    <row r="12">
      <c r="A12" s="4" t="inlineStr">
        <is>
          <t>Total equity</t>
        </is>
      </c>
      <c r="D12" s="5" t="n">
        <v>217875</v>
      </c>
    </row>
    <row r="13">
      <c r="A13" s="4" t="inlineStr">
        <is>
          <t>Adjustment [Member]</t>
        </is>
      </c>
    </row>
    <row r="14">
      <c r="A14" s="4" t="inlineStr">
        <is>
          <t>Other non-current liabilities</t>
        </is>
      </c>
      <c r="D14" s="5" t="n">
        <v>26455</v>
      </c>
    </row>
    <row r="15">
      <c r="A15" s="4" t="inlineStr">
        <is>
          <t>Total liabilities</t>
        </is>
      </c>
      <c r="D15" s="5" t="n">
        <v>26455</v>
      </c>
    </row>
    <row r="16">
      <c r="A16" s="4" t="inlineStr">
        <is>
          <t>Additional paid in capital</t>
        </is>
      </c>
      <c r="D16" s="5" t="n">
        <v>-26978</v>
      </c>
    </row>
    <row r="17">
      <c r="A17" s="4" t="inlineStr">
        <is>
          <t>Retained earnings (deficit)</t>
        </is>
      </c>
      <c r="D17" s="5" t="n">
        <v>523</v>
      </c>
    </row>
    <row r="18">
      <c r="A18" s="4" t="inlineStr">
        <is>
          <t>Total equity</t>
        </is>
      </c>
      <c r="D18" s="6" t="n">
        <v>-264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ignificant Events - Additional Information (Details) - USD ($) $ in Millions</t>
        </is>
      </c>
      <c r="B1" s="2" t="inlineStr">
        <is>
          <t>9 Months Ended</t>
        </is>
      </c>
    </row>
    <row r="2">
      <c r="B2" s="2" t="inlineStr">
        <is>
          <t>Sep. 30, 2021</t>
        </is>
      </c>
      <c r="C2" s="2" t="inlineStr">
        <is>
          <t>Oct. 31, 2021</t>
        </is>
      </c>
    </row>
    <row r="3">
      <c r="A3" s="3" t="inlineStr">
        <is>
          <t>Real Estate Properties [Line Items]</t>
        </is>
      </c>
    </row>
    <row r="4">
      <c r="A4" s="4" t="inlineStr">
        <is>
          <t>Real Estate Investments, Other</t>
        </is>
      </c>
      <c r="C4" s="6" t="n">
        <v>9</v>
      </c>
    </row>
    <row r="5">
      <c r="A5" s="4" t="inlineStr">
        <is>
          <t>Oak Street [Member]</t>
        </is>
      </c>
    </row>
    <row r="6">
      <c r="A6" s="3" t="inlineStr">
        <is>
          <t>Real Estate Properties [Line Items]</t>
        </is>
      </c>
    </row>
    <row r="7">
      <c r="A7" s="4" t="inlineStr">
        <is>
          <t>Real Estate Funding</t>
        </is>
      </c>
      <c r="B7" s="6" t="n">
        <v>1000</v>
      </c>
    </row>
    <row r="8">
      <c r="A8" s="4" t="inlineStr">
        <is>
          <t>Real Estate Investments, Other</t>
        </is>
      </c>
      <c r="C8" s="6" t="n">
        <v>150</v>
      </c>
    </row>
    <row r="9">
      <c r="A9" s="4" t="inlineStr">
        <is>
          <t>Operating lease, term of contract</t>
        </is>
      </c>
      <c r="C9" s="4" t="inlineStr">
        <is>
          <t>20 years</t>
        </is>
      </c>
    </row>
    <row r="10">
      <c r="A10" s="4" t="inlineStr">
        <is>
          <t>Operating lease, renewal term</t>
        </is>
      </c>
      <c r="C10" s="4" t="inlineStr">
        <is>
          <t>5 years</t>
        </is>
      </c>
    </row>
    <row r="11">
      <c r="A11" s="4" t="inlineStr">
        <is>
          <t>Date Of Real Estate Funding Agreement</t>
        </is>
      </c>
      <c r="B11" s="4" t="inlineStr">
        <is>
          <t>May 3,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49" customWidth="1" min="2" max="2"/>
    <col width="39" customWidth="1" min="3" max="3"/>
    <col width="21" customWidth="1" min="4" max="4"/>
    <col width="21" customWidth="1" min="5" max="5"/>
  </cols>
  <sheetData>
    <row r="1">
      <c r="A1" s="1" t="inlineStr">
        <is>
          <t>Subsequent Event - Additional Information (Details) $ in Millions</t>
        </is>
      </c>
      <c r="B1" s="2" t="inlineStr">
        <is>
          <t>Nov. 09, 2021USD ($)SiteSitesStoresAndGasStation</t>
        </is>
      </c>
      <c r="C1" s="2" t="inlineStr">
        <is>
          <t>May 18, 2021USD ($)StoresAndGasStation</t>
        </is>
      </c>
      <c r="D1" s="2" t="inlineStr">
        <is>
          <t>Sep. 30, 2021USD ($)</t>
        </is>
      </c>
      <c r="E1" s="2" t="inlineStr">
        <is>
          <t>Oct. 21, 2021USD ($)</t>
        </is>
      </c>
    </row>
    <row r="2">
      <c r="A2" s="3" t="inlineStr">
        <is>
          <t>Subsequent Event [Line Items]</t>
        </is>
      </c>
    </row>
    <row r="3">
      <c r="A3" s="4" t="inlineStr">
        <is>
          <t>Number of stores and gas stations acquired | StoresAndGasStation</t>
        </is>
      </c>
      <c r="C3" s="5" t="n">
        <v>60</v>
      </c>
    </row>
    <row r="4">
      <c r="A4" s="4" t="inlineStr">
        <is>
          <t>Acquisition related cost</t>
        </is>
      </c>
      <c r="C4" s="6" t="n">
        <v>86</v>
      </c>
    </row>
    <row r="5">
      <c r="A5" s="4" t="inlineStr">
        <is>
          <t>Senior Notes Offering [Member]</t>
        </is>
      </c>
    </row>
    <row r="6">
      <c r="A6" s="3" t="inlineStr">
        <is>
          <t>Subsequent Event [Line Items]</t>
        </is>
      </c>
    </row>
    <row r="7">
      <c r="A7" s="4" t="inlineStr">
        <is>
          <t>Aggregate principal amount</t>
        </is>
      </c>
      <c r="E7" s="6" t="n">
        <v>450</v>
      </c>
    </row>
    <row r="8">
      <c r="A8" s="4" t="inlineStr">
        <is>
          <t>Ownership [Member]</t>
        </is>
      </c>
    </row>
    <row r="9">
      <c r="A9" s="3" t="inlineStr">
        <is>
          <t>Subsequent Event [Line Items]</t>
        </is>
      </c>
    </row>
    <row r="10">
      <c r="A10" s="4" t="inlineStr">
        <is>
          <t>Acquisition related cost</t>
        </is>
      </c>
      <c r="D10" s="6" t="n">
        <v>78</v>
      </c>
    </row>
    <row r="11">
      <c r="A11" s="4" t="inlineStr">
        <is>
          <t>Subsequent Event [Member] | Oak Street [Member]</t>
        </is>
      </c>
    </row>
    <row r="12">
      <c r="A12" s="3" t="inlineStr">
        <is>
          <t>Subsequent Event [Line Items]</t>
        </is>
      </c>
    </row>
    <row r="13">
      <c r="A13" s="4" t="inlineStr">
        <is>
          <t>Number of real estate | Sites</t>
        </is>
      </c>
      <c r="B13" s="5" t="n">
        <v>24</v>
      </c>
    </row>
    <row r="14">
      <c r="A14" s="4" t="inlineStr">
        <is>
          <t>Subsequent Event [Member] | Oak Street [Member] | Five Sites [Member]</t>
        </is>
      </c>
    </row>
    <row r="15">
      <c r="A15" s="3" t="inlineStr">
        <is>
          <t>Subsequent Event [Line Items]</t>
        </is>
      </c>
    </row>
    <row r="16">
      <c r="A16" s="4" t="inlineStr">
        <is>
          <t>Acquisition related cost</t>
        </is>
      </c>
      <c r="B16" s="6" t="n">
        <v>16</v>
      </c>
    </row>
    <row r="17">
      <c r="A17" s="4" t="inlineStr">
        <is>
          <t>Number of real estate | Sites</t>
        </is>
      </c>
      <c r="B17" s="5" t="n">
        <v>5</v>
      </c>
    </row>
    <row r="18">
      <c r="A18" s="4" t="inlineStr">
        <is>
          <t>Subsequent Event [Member] | Oak Street [Member] | 24 Leased Site [Member]</t>
        </is>
      </c>
    </row>
    <row r="19">
      <c r="A19" s="3" t="inlineStr">
        <is>
          <t>Subsequent Event [Line Items]</t>
        </is>
      </c>
    </row>
    <row r="20">
      <c r="A20" s="4" t="inlineStr">
        <is>
          <t>Acquisition related cost</t>
        </is>
      </c>
      <c r="B20" s="6" t="n">
        <v>84</v>
      </c>
    </row>
    <row r="21">
      <c r="A21" s="4" t="inlineStr">
        <is>
          <t>Number of real estate | Sites</t>
        </is>
      </c>
      <c r="B21" s="5" t="n">
        <v>24</v>
      </c>
    </row>
    <row r="22">
      <c r="A22" s="4" t="inlineStr">
        <is>
          <t>Subsequent Event [Member] | Handy Mart [Member]</t>
        </is>
      </c>
    </row>
    <row r="23">
      <c r="A23" s="3" t="inlineStr">
        <is>
          <t>Subsequent Event [Line Items]</t>
        </is>
      </c>
    </row>
    <row r="24">
      <c r="A24" s="4" t="inlineStr">
        <is>
          <t>Date of acquisition agreement</t>
        </is>
      </c>
      <c r="B24" s="4" t="inlineStr">
        <is>
          <t>Nov. 9,
		2021</t>
        </is>
      </c>
    </row>
    <row r="25">
      <c r="A25" s="4" t="inlineStr">
        <is>
          <t>Number of stores and gas stations acquired | StoresAndGasStation</t>
        </is>
      </c>
      <c r="B25" s="5" t="n">
        <v>36</v>
      </c>
    </row>
    <row r="26">
      <c r="A26" s="4" t="inlineStr">
        <is>
          <t>Acquisition related cost</t>
        </is>
      </c>
      <c r="B26" s="6" t="n">
        <v>112</v>
      </c>
    </row>
    <row r="27">
      <c r="A27" s="4" t="inlineStr">
        <is>
          <t>Consideration paid in cash</t>
        </is>
      </c>
      <c r="B27" s="6" t="n">
        <v>12</v>
      </c>
    </row>
    <row r="28">
      <c r="A28" s="4" t="inlineStr">
        <is>
          <t>Number of sites leased | Site</t>
        </is>
      </c>
      <c r="B28" s="5" t="n">
        <v>1</v>
      </c>
    </row>
    <row r="29">
      <c r="A29" s="4" t="inlineStr">
        <is>
          <t>Other Third Party [Member] | Subsequent Event [Member]</t>
        </is>
      </c>
    </row>
    <row r="30">
      <c r="A30" s="3" t="inlineStr">
        <is>
          <t>Subsequent Event [Line Items]</t>
        </is>
      </c>
    </row>
    <row r="31">
      <c r="A31" s="4" t="inlineStr">
        <is>
          <t>Number of sites leased | Site</t>
        </is>
      </c>
      <c r="B31" s="5"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 width="36" customWidth="1" min="7" max="7"/>
    <col width="34" customWidth="1" min="8" max="8"/>
  </cols>
  <sheetData>
    <row r="1">
      <c r="A1" s="1" t="inlineStr">
        <is>
          <t>Condensed Consolidated Statements of Changes in Equity (Unaudited) - USD ($) shares in Thousands,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c r="G1" s="2" t="inlineStr">
        <is>
          <t>Total Shareholders' Equity [Member]</t>
        </is>
      </c>
      <c r="H1" s="2" t="inlineStr">
        <is>
          <t>Non-controlling Interest [Member]</t>
        </is>
      </c>
    </row>
    <row r="2">
      <c r="A2" s="4" t="inlineStr">
        <is>
          <t>Balance at Dec. 31, 2019</t>
        </is>
      </c>
      <c r="B2" s="6" t="n">
        <v>194890</v>
      </c>
      <c r="C2" s="6" t="n">
        <v>6</v>
      </c>
      <c r="D2" s="6" t="n">
        <v>104686</v>
      </c>
      <c r="E2" s="6" t="n">
        <v>4444</v>
      </c>
      <c r="F2" s="6" t="n">
        <v>-43363</v>
      </c>
      <c r="G2" s="6" t="n">
        <v>65773</v>
      </c>
      <c r="H2" s="6" t="n">
        <v>129117</v>
      </c>
    </row>
    <row r="3">
      <c r="A3" s="4" t="inlineStr">
        <is>
          <t>Balance, shares at Dec. 31, 2019</t>
        </is>
      </c>
      <c r="C3" s="5" t="n">
        <v>65541</v>
      </c>
    </row>
    <row r="4">
      <c r="A4" s="4" t="inlineStr">
        <is>
          <t>Share-based compensation</t>
        </is>
      </c>
      <c r="B4" s="5" t="n">
        <v>387</v>
      </c>
      <c r="C4" s="6" t="n">
        <v>0</v>
      </c>
      <c r="D4" s="5" t="n">
        <v>387</v>
      </c>
      <c r="E4" s="5" t="n">
        <v>0</v>
      </c>
      <c r="F4" s="5" t="n">
        <v>0</v>
      </c>
      <c r="G4" s="5" t="n">
        <v>387</v>
      </c>
      <c r="H4" s="5" t="n">
        <v>0</v>
      </c>
    </row>
    <row r="5">
      <c r="A5" s="4" t="inlineStr">
        <is>
          <t>Vesting and exercise of restricted share units, shares</t>
        </is>
      </c>
      <c r="C5" s="5" t="n">
        <v>88</v>
      </c>
    </row>
    <row r="6">
      <c r="A6" s="4" t="inlineStr">
        <is>
          <t>Conversion of convertible bonds</t>
        </is>
      </c>
      <c r="B6" s="5" t="n">
        <v>134</v>
      </c>
      <c r="C6" s="6" t="n">
        <v>0</v>
      </c>
      <c r="D6" s="5" t="n">
        <v>134</v>
      </c>
      <c r="E6" s="5" t="n">
        <v>0</v>
      </c>
      <c r="F6" s="5" t="n">
        <v>0</v>
      </c>
      <c r="G6" s="5" t="n">
        <v>134</v>
      </c>
      <c r="H6" s="5" t="n">
        <v>0</v>
      </c>
    </row>
    <row r="7">
      <c r="A7" s="4" t="inlineStr">
        <is>
          <t>Conversion of convertible bonds, shares</t>
        </is>
      </c>
      <c r="C7" s="5" t="n">
        <v>29</v>
      </c>
    </row>
    <row r="8">
      <c r="A8" s="4" t="inlineStr">
        <is>
          <t>Issuance of rights</t>
        </is>
      </c>
      <c r="B8" s="5" t="n">
        <v>11325</v>
      </c>
      <c r="C8" s="6" t="n">
        <v>1</v>
      </c>
      <c r="D8" s="5" t="n">
        <v>11324</v>
      </c>
      <c r="E8" s="5" t="n">
        <v>0</v>
      </c>
      <c r="F8" s="5" t="n">
        <v>0</v>
      </c>
      <c r="G8" s="5" t="n">
        <v>11325</v>
      </c>
      <c r="H8" s="5" t="n">
        <v>0</v>
      </c>
    </row>
    <row r="9">
      <c r="A9" s="4" t="inlineStr">
        <is>
          <t>Issuance of rights, shares</t>
        </is>
      </c>
      <c r="C9" s="5" t="n">
        <v>5749</v>
      </c>
    </row>
    <row r="10">
      <c r="A10" s="4" t="inlineStr">
        <is>
          <t>Transactions with non-controlling interests</t>
        </is>
      </c>
      <c r="B10" s="5" t="n">
        <v>19417</v>
      </c>
      <c r="C10" s="6" t="n">
        <v>0</v>
      </c>
      <c r="D10" s="5" t="n">
        <v>-777</v>
      </c>
      <c r="E10" s="5" t="n">
        <v>0</v>
      </c>
      <c r="F10" s="5" t="n">
        <v>0</v>
      </c>
      <c r="G10" s="5" t="n">
        <v>-777</v>
      </c>
      <c r="H10" s="5" t="n">
        <v>20194</v>
      </c>
    </row>
    <row r="11">
      <c r="A11" s="4" t="inlineStr">
        <is>
          <t>Distributions to non-controlling interests</t>
        </is>
      </c>
      <c r="B11" s="5" t="n">
        <v>-7093</v>
      </c>
      <c r="C11" s="5" t="n">
        <v>0</v>
      </c>
      <c r="D11" s="5" t="n">
        <v>0</v>
      </c>
      <c r="E11" s="5" t="n">
        <v>0</v>
      </c>
      <c r="F11" s="5" t="n">
        <v>0</v>
      </c>
      <c r="G11" s="5" t="n">
        <v>0</v>
      </c>
      <c r="H11" s="5" t="n">
        <v>-7093</v>
      </c>
    </row>
    <row r="12">
      <c r="A12" s="4" t="inlineStr">
        <is>
          <t>Other comprehensive income</t>
        </is>
      </c>
      <c r="B12" s="5" t="n">
        <v>474</v>
      </c>
      <c r="C12" s="5" t="n">
        <v>0</v>
      </c>
      <c r="D12" s="5" t="n">
        <v>0</v>
      </c>
      <c r="E12" s="5" t="n">
        <v>474</v>
      </c>
      <c r="F12" s="5" t="n">
        <v>0</v>
      </c>
      <c r="G12" s="5" t="n">
        <v>474</v>
      </c>
      <c r="H12" s="5" t="n">
        <v>0</v>
      </c>
    </row>
    <row r="13">
      <c r="A13" s="4" t="inlineStr">
        <is>
          <t>Net lncome</t>
        </is>
      </c>
      <c r="B13" s="5" t="n">
        <v>36809</v>
      </c>
      <c r="C13" s="5" t="n">
        <v>0</v>
      </c>
      <c r="D13" s="5" t="n">
        <v>0</v>
      </c>
      <c r="E13" s="5" t="n">
        <v>0</v>
      </c>
      <c r="F13" s="5" t="n">
        <v>21127</v>
      </c>
      <c r="G13" s="5" t="n">
        <v>21127</v>
      </c>
      <c r="H13" s="5" t="n">
        <v>15682</v>
      </c>
    </row>
    <row r="14">
      <c r="A14" s="4" t="inlineStr">
        <is>
          <t>Balance at Sep. 30, 2020</t>
        </is>
      </c>
      <c r="B14" s="5" t="n">
        <v>256343</v>
      </c>
      <c r="C14" s="6" t="n">
        <v>7</v>
      </c>
      <c r="D14" s="5" t="n">
        <v>115754</v>
      </c>
      <c r="E14" s="5" t="n">
        <v>4918</v>
      </c>
      <c r="F14" s="5" t="n">
        <v>-22236</v>
      </c>
      <c r="G14" s="5" t="n">
        <v>98443</v>
      </c>
      <c r="H14" s="5" t="n">
        <v>157900</v>
      </c>
    </row>
    <row r="15">
      <c r="A15" s="4" t="inlineStr">
        <is>
          <t>Balance, shares at Sep. 30, 2020</t>
        </is>
      </c>
      <c r="C15" s="5" t="n">
        <v>71407</v>
      </c>
    </row>
    <row r="16">
      <c r="A16" s="4" t="inlineStr">
        <is>
          <t>Balance at Jun. 30, 2020</t>
        </is>
      </c>
      <c r="B16" s="5" t="n">
        <v>240826</v>
      </c>
      <c r="C16" s="6" t="n">
        <v>7</v>
      </c>
      <c r="D16" s="5" t="n">
        <v>115514</v>
      </c>
      <c r="E16" s="5" t="n">
        <v>4439</v>
      </c>
      <c r="F16" s="5" t="n">
        <v>-31924</v>
      </c>
      <c r="G16" s="5" t="n">
        <v>88036</v>
      </c>
      <c r="H16" s="5" t="n">
        <v>152790</v>
      </c>
    </row>
    <row r="17">
      <c r="A17" s="4" t="inlineStr">
        <is>
          <t>Balance, shares at Jun. 30, 2020</t>
        </is>
      </c>
      <c r="C17" s="5" t="n">
        <v>71384</v>
      </c>
    </row>
    <row r="18">
      <c r="A18" s="4" t="inlineStr">
        <is>
          <t>Share-based compensation</t>
        </is>
      </c>
      <c r="B18" s="5" t="n">
        <v>132</v>
      </c>
      <c r="C18" s="6" t="n">
        <v>0</v>
      </c>
      <c r="D18" s="5" t="n">
        <v>132</v>
      </c>
      <c r="E18" s="5" t="n">
        <v>0</v>
      </c>
      <c r="F18" s="5" t="n">
        <v>0</v>
      </c>
      <c r="G18" s="5" t="n">
        <v>132</v>
      </c>
      <c r="H18" s="5" t="n">
        <v>0</v>
      </c>
    </row>
    <row r="19">
      <c r="A19" s="4" t="inlineStr">
        <is>
          <t>Conversion of convertible bonds</t>
        </is>
      </c>
      <c r="B19" s="5" t="n">
        <v>108</v>
      </c>
      <c r="D19" s="5" t="n">
        <v>108</v>
      </c>
      <c r="E19" s="4" t="inlineStr">
        <is>
          <t xml:space="preserve"> </t>
        </is>
      </c>
      <c r="F19" s="4" t="inlineStr">
        <is>
          <t xml:space="preserve"> </t>
        </is>
      </c>
      <c r="G19" s="5" t="n">
        <v>108</v>
      </c>
      <c r="H19" s="4" t="inlineStr">
        <is>
          <t xml:space="preserve"> </t>
        </is>
      </c>
    </row>
    <row r="20">
      <c r="A20" s="4" t="inlineStr">
        <is>
          <t>Conversion of convertible bonds, shares</t>
        </is>
      </c>
      <c r="C20" s="5" t="n">
        <v>23</v>
      </c>
    </row>
    <row r="21">
      <c r="A21" s="4" t="inlineStr">
        <is>
          <t>Distributions to non-controlling interests</t>
        </is>
      </c>
      <c r="B21" s="5" t="n">
        <v>-2359</v>
      </c>
      <c r="C21" s="6" t="n">
        <v>0</v>
      </c>
      <c r="D21" s="5" t="n">
        <v>0</v>
      </c>
      <c r="E21" s="5" t="n">
        <v>0</v>
      </c>
      <c r="F21" s="5" t="n">
        <v>0</v>
      </c>
      <c r="G21" s="5" t="n">
        <v>0</v>
      </c>
      <c r="H21" s="5" t="n">
        <v>-2359</v>
      </c>
    </row>
    <row r="22">
      <c r="A22" s="4" t="inlineStr">
        <is>
          <t>Other comprehensive income</t>
        </is>
      </c>
      <c r="B22" s="5" t="n">
        <v>479</v>
      </c>
      <c r="C22" s="5" t="n">
        <v>0</v>
      </c>
      <c r="D22" s="5" t="n">
        <v>0</v>
      </c>
      <c r="E22" s="5" t="n">
        <v>479</v>
      </c>
      <c r="F22" s="5" t="n">
        <v>0</v>
      </c>
      <c r="G22" s="5" t="n">
        <v>479</v>
      </c>
      <c r="H22" s="5" t="n">
        <v>0</v>
      </c>
    </row>
    <row r="23">
      <c r="A23" s="4" t="inlineStr">
        <is>
          <t>Net lncome</t>
        </is>
      </c>
      <c r="B23" s="5" t="n">
        <v>17157</v>
      </c>
      <c r="C23" s="5" t="n">
        <v>0</v>
      </c>
      <c r="D23" s="5" t="n">
        <v>0</v>
      </c>
      <c r="E23" s="5" t="n">
        <v>0</v>
      </c>
      <c r="F23" s="5" t="n">
        <v>9688</v>
      </c>
      <c r="G23" s="5" t="n">
        <v>9688</v>
      </c>
      <c r="H23" s="5" t="n">
        <v>7469</v>
      </c>
    </row>
    <row r="24">
      <c r="A24" s="4" t="inlineStr">
        <is>
          <t>Balance at Sep. 30, 2020</t>
        </is>
      </c>
      <c r="B24" s="5" t="n">
        <v>256343</v>
      </c>
      <c r="C24" s="6" t="n">
        <v>7</v>
      </c>
      <c r="D24" s="5" t="n">
        <v>115754</v>
      </c>
      <c r="E24" s="5" t="n">
        <v>4918</v>
      </c>
      <c r="F24" s="5" t="n">
        <v>-22236</v>
      </c>
      <c r="G24" s="5" t="n">
        <v>98443</v>
      </c>
      <c r="H24" s="5" t="n">
        <v>157900</v>
      </c>
    </row>
    <row r="25">
      <c r="A25" s="4" t="inlineStr">
        <is>
          <t>Balance, shares at Sep. 30, 2020</t>
        </is>
      </c>
      <c r="C25" s="5" t="n">
        <v>71407</v>
      </c>
    </row>
    <row r="26">
      <c r="A26" s="4" t="inlineStr">
        <is>
          <t>Balance at Dec. 31, 2020</t>
        </is>
      </c>
      <c r="B26" s="5" t="n">
        <v>191420</v>
      </c>
      <c r="C26" s="6" t="n">
        <v>12</v>
      </c>
      <c r="D26" s="5" t="n">
        <v>212103</v>
      </c>
      <c r="E26" s="5" t="n">
        <v>9119</v>
      </c>
      <c r="F26" s="5" t="n">
        <v>-29653</v>
      </c>
      <c r="G26" s="5" t="n">
        <v>191581</v>
      </c>
      <c r="H26" s="5" t="n">
        <v>-161</v>
      </c>
    </row>
    <row r="27">
      <c r="A27" s="4" t="inlineStr">
        <is>
          <t>Balance, shares at Dec. 31, 2020</t>
        </is>
      </c>
      <c r="C27" s="5" t="n">
        <v>124132</v>
      </c>
    </row>
    <row r="28">
      <c r="A28" s="4" t="inlineStr">
        <is>
          <t>Share-based compensation</t>
        </is>
      </c>
      <c r="B28" s="5" t="n">
        <v>4127</v>
      </c>
      <c r="C28" s="6" t="n">
        <v>0</v>
      </c>
      <c r="D28" s="5" t="n">
        <v>4127</v>
      </c>
      <c r="E28" s="5" t="n">
        <v>0</v>
      </c>
      <c r="F28" s="5" t="n">
        <v>0</v>
      </c>
      <c r="G28" s="5" t="n">
        <v>4127</v>
      </c>
      <c r="H28" s="5" t="n">
        <v>0</v>
      </c>
    </row>
    <row r="29">
      <c r="A29" s="4" t="inlineStr">
        <is>
          <t>Transactions with non-controlling interests</t>
        </is>
      </c>
      <c r="B29" s="5" t="n">
        <v>0</v>
      </c>
      <c r="C29" s="5" t="n">
        <v>0</v>
      </c>
      <c r="D29" s="5" t="n">
        <v>-50</v>
      </c>
      <c r="E29" s="5" t="n">
        <v>0</v>
      </c>
      <c r="F29" s="5" t="n">
        <v>0</v>
      </c>
      <c r="G29" s="5" t="n">
        <v>-50</v>
      </c>
      <c r="H29" s="5" t="n">
        <v>50</v>
      </c>
    </row>
    <row r="30">
      <c r="A30" s="4" t="inlineStr">
        <is>
          <t>Distributions to non-controlling interests</t>
        </is>
      </c>
      <c r="B30" s="5" t="n">
        <v>-180</v>
      </c>
      <c r="C30" s="5" t="n">
        <v>0</v>
      </c>
      <c r="D30" s="5" t="n">
        <v>0</v>
      </c>
      <c r="E30" s="5" t="n">
        <v>0</v>
      </c>
      <c r="F30" s="5" t="n">
        <v>0</v>
      </c>
      <c r="G30" s="5" t="n">
        <v>0</v>
      </c>
      <c r="H30" s="5" t="n">
        <v>-180</v>
      </c>
    </row>
    <row r="31">
      <c r="A31" s="4" t="inlineStr">
        <is>
          <t>Dividends on redeemable preferred stock</t>
        </is>
      </c>
      <c r="B31" s="5" t="n">
        <v>-4285</v>
      </c>
      <c r="C31" s="5" t="n">
        <v>0</v>
      </c>
      <c r="D31" s="5" t="n">
        <v>-4285</v>
      </c>
      <c r="E31" s="5" t="n">
        <v>0</v>
      </c>
      <c r="F31" s="5" t="n">
        <v>0</v>
      </c>
      <c r="G31" s="5" t="n">
        <v>-4285</v>
      </c>
      <c r="H31" s="5" t="n">
        <v>0</v>
      </c>
    </row>
    <row r="32">
      <c r="A32" s="4" t="inlineStr">
        <is>
          <t>Issuance of shares</t>
        </is>
      </c>
      <c r="B32" s="5" t="n">
        <v>3000</v>
      </c>
      <c r="C32" s="6" t="n">
        <v>0</v>
      </c>
      <c r="D32" s="5" t="n">
        <v>3000</v>
      </c>
      <c r="E32" s="5" t="n">
        <v>0</v>
      </c>
      <c r="F32" s="5" t="n">
        <v>0</v>
      </c>
      <c r="G32" s="5" t="n">
        <v>3000</v>
      </c>
      <c r="H32" s="5" t="n">
        <v>0</v>
      </c>
    </row>
    <row r="33">
      <c r="A33" s="4" t="inlineStr">
        <is>
          <t>Issuance of shares, shares</t>
        </is>
      </c>
      <c r="C33" s="5" t="n">
        <v>296</v>
      </c>
    </row>
    <row r="34">
      <c r="A34" s="4" t="inlineStr">
        <is>
          <t>Net lncome</t>
        </is>
      </c>
      <c r="B34" s="5" t="n">
        <v>46496</v>
      </c>
      <c r="C34" s="6" t="n">
        <v>0</v>
      </c>
      <c r="D34" s="5" t="n">
        <v>0</v>
      </c>
      <c r="E34" s="5" t="n">
        <v>0</v>
      </c>
      <c r="F34" s="5" t="n">
        <v>46317</v>
      </c>
      <c r="G34" s="5" t="n">
        <v>46317</v>
      </c>
      <c r="H34" s="5" t="n">
        <v>179</v>
      </c>
    </row>
    <row r="35">
      <c r="A35" s="4" t="inlineStr">
        <is>
          <t>Balance at Sep. 30, 2021</t>
        </is>
      </c>
      <c r="B35" s="5" t="n">
        <v>240578</v>
      </c>
      <c r="C35" s="6" t="n">
        <v>12</v>
      </c>
      <c r="D35" s="5" t="n">
        <v>214895</v>
      </c>
      <c r="E35" s="5" t="n">
        <v>9119</v>
      </c>
      <c r="F35" s="5" t="n">
        <v>16664</v>
      </c>
      <c r="G35" s="5" t="n">
        <v>240690</v>
      </c>
      <c r="H35" s="5" t="n">
        <v>-112</v>
      </c>
    </row>
    <row r="36">
      <c r="A36" s="4" t="inlineStr">
        <is>
          <t>Balance, shares at Sep. 30, 2021</t>
        </is>
      </c>
      <c r="C36" s="5" t="n">
        <v>124428</v>
      </c>
    </row>
    <row r="37">
      <c r="A37" s="4" t="inlineStr">
        <is>
          <t>Balance at Jun. 30, 2021</t>
        </is>
      </c>
      <c r="B37" s="5" t="n">
        <v>204889</v>
      </c>
      <c r="C37" s="6" t="n">
        <v>12</v>
      </c>
      <c r="D37" s="5" t="n">
        <v>214781</v>
      </c>
      <c r="E37" s="5" t="n">
        <v>9119</v>
      </c>
      <c r="F37" s="5" t="n">
        <v>-18870</v>
      </c>
      <c r="G37" s="5" t="n">
        <v>205042</v>
      </c>
      <c r="H37" s="5" t="n">
        <v>-153</v>
      </c>
    </row>
    <row r="38">
      <c r="A38" s="4" t="inlineStr">
        <is>
          <t>Balance, shares at Jun. 30, 2021</t>
        </is>
      </c>
      <c r="C38" s="5" t="n">
        <v>124428</v>
      </c>
    </row>
    <row r="39">
      <c r="A39" s="4" t="inlineStr">
        <is>
          <t>Share-based compensation</t>
        </is>
      </c>
      <c r="B39" s="5" t="n">
        <v>1613</v>
      </c>
      <c r="C39" s="6" t="n">
        <v>0</v>
      </c>
      <c r="D39" s="5" t="n">
        <v>1613</v>
      </c>
      <c r="E39" s="5" t="n">
        <v>0</v>
      </c>
      <c r="F39" s="5" t="n">
        <v>0</v>
      </c>
      <c r="G39" s="5" t="n">
        <v>1613</v>
      </c>
      <c r="H39" s="5" t="n">
        <v>0</v>
      </c>
    </row>
    <row r="40">
      <c r="A40" s="4" t="inlineStr">
        <is>
          <t>Transactions with non-controlling interests</t>
        </is>
      </c>
      <c r="B40" s="5" t="n">
        <v>0</v>
      </c>
      <c r="C40" s="5" t="n">
        <v>0</v>
      </c>
      <c r="D40" s="5" t="n">
        <v>-50</v>
      </c>
      <c r="E40" s="5" t="n">
        <v>0</v>
      </c>
      <c r="F40" s="5" t="n">
        <v>0</v>
      </c>
      <c r="G40" s="5" t="n">
        <v>-50</v>
      </c>
      <c r="H40" s="5" t="n">
        <v>50</v>
      </c>
    </row>
    <row r="41">
      <c r="A41" s="4" t="inlineStr">
        <is>
          <t>Distributions to non-controlling interests</t>
        </is>
      </c>
      <c r="B41" s="5" t="n">
        <v>-60</v>
      </c>
      <c r="C41" s="5" t="n">
        <v>0</v>
      </c>
      <c r="D41" s="5" t="n">
        <v>0</v>
      </c>
      <c r="E41" s="5" t="n">
        <v>0</v>
      </c>
      <c r="F41" s="5" t="n">
        <v>0</v>
      </c>
      <c r="G41" s="5" t="n">
        <v>0</v>
      </c>
      <c r="H41" s="5" t="n">
        <v>-60</v>
      </c>
    </row>
    <row r="42">
      <c r="A42" s="4" t="inlineStr">
        <is>
          <t>Dividends on redeemable preferred stock</t>
        </is>
      </c>
      <c r="B42" s="5" t="n">
        <v>-1449</v>
      </c>
      <c r="C42" s="5" t="n">
        <v>0</v>
      </c>
      <c r="D42" s="5" t="n">
        <v>-1449</v>
      </c>
      <c r="E42" s="5" t="n">
        <v>0</v>
      </c>
      <c r="F42" s="5" t="n">
        <v>0</v>
      </c>
      <c r="G42" s="5" t="n">
        <v>-1449</v>
      </c>
      <c r="H42" s="5" t="n">
        <v>0</v>
      </c>
    </row>
    <row r="43">
      <c r="A43" s="4" t="inlineStr">
        <is>
          <t>Net lncome</t>
        </is>
      </c>
      <c r="B43" s="5" t="n">
        <v>35585</v>
      </c>
      <c r="C43" s="5" t="n">
        <v>0</v>
      </c>
      <c r="D43" s="5" t="n">
        <v>0</v>
      </c>
      <c r="E43" s="5" t="n">
        <v>0</v>
      </c>
      <c r="F43" s="5" t="n">
        <v>35534</v>
      </c>
      <c r="G43" s="5" t="n">
        <v>35534</v>
      </c>
      <c r="H43" s="5" t="n">
        <v>51</v>
      </c>
    </row>
    <row r="44">
      <c r="A44" s="4" t="inlineStr">
        <is>
          <t>Balance at Sep. 30, 2021</t>
        </is>
      </c>
      <c r="B44" s="6" t="n">
        <v>240578</v>
      </c>
      <c r="C44" s="6" t="n">
        <v>12</v>
      </c>
      <c r="D44" s="6" t="n">
        <v>214895</v>
      </c>
      <c r="E44" s="6" t="n">
        <v>9119</v>
      </c>
      <c r="F44" s="6" t="n">
        <v>16664</v>
      </c>
      <c r="G44" s="6" t="n">
        <v>240690</v>
      </c>
      <c r="H44" s="6" t="n">
        <v>-112</v>
      </c>
    </row>
    <row r="45">
      <c r="A45" s="4" t="inlineStr">
        <is>
          <t>Balance, shares at Sep. 30, 2021</t>
        </is>
      </c>
      <c r="C45" s="5" t="n">
        <v>1244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ncome</t>
        </is>
      </c>
      <c r="B4" s="6" t="n">
        <v>46496</v>
      </c>
      <c r="C4" s="6" t="n">
        <v>36809</v>
      </c>
    </row>
    <row r="5">
      <c r="A5" s="3" t="inlineStr">
        <is>
          <t>Adjustments to reconcile net loss to net cash provided by operating activities:</t>
        </is>
      </c>
    </row>
    <row r="6">
      <c r="A6" s="4" t="inlineStr">
        <is>
          <t>Depreciation and amortization</t>
        </is>
      </c>
      <c r="B6" s="5" t="n">
        <v>71546</v>
      </c>
      <c r="C6" s="5" t="n">
        <v>50056</v>
      </c>
    </row>
    <row r="7">
      <c r="A7" s="4" t="inlineStr">
        <is>
          <t>Deferred income taxes</t>
        </is>
      </c>
      <c r="B7" s="5" t="n">
        <v>3910</v>
      </c>
      <c r="C7" s="5" t="n">
        <v>2986</v>
      </c>
    </row>
    <row r="8">
      <c r="A8" s="4" t="inlineStr">
        <is>
          <t>Loss on disposal of assets and impairment charges</t>
        </is>
      </c>
      <c r="B8" s="5" t="n">
        <v>1898</v>
      </c>
      <c r="C8" s="5" t="n">
        <v>5565</v>
      </c>
    </row>
    <row r="9">
      <c r="A9" s="4" t="inlineStr">
        <is>
          <t>Foreign currency (gain) loss</t>
        </is>
      </c>
      <c r="B9" s="5" t="n">
        <v>-1176</v>
      </c>
      <c r="C9" s="5" t="n">
        <v>436</v>
      </c>
    </row>
    <row r="10">
      <c r="A10" s="4" t="inlineStr">
        <is>
          <t>Amortization of deferred financing costs, debt discount and premium</t>
        </is>
      </c>
      <c r="B10" s="5" t="n">
        <v>1423</v>
      </c>
      <c r="C10" s="5" t="n">
        <v>2431</v>
      </c>
    </row>
    <row r="11">
      <c r="A11" s="4" t="inlineStr">
        <is>
          <t>Amortization of deferred income</t>
        </is>
      </c>
      <c r="B11" s="5" t="n">
        <v>-7102</v>
      </c>
      <c r="C11" s="5" t="n">
        <v>-5998</v>
      </c>
    </row>
    <row r="12">
      <c r="A12" s="4" t="inlineStr">
        <is>
          <t>Accretion of asset retirement obligation</t>
        </is>
      </c>
      <c r="B12" s="5" t="n">
        <v>1266</v>
      </c>
      <c r="C12" s="5" t="n">
        <v>1010</v>
      </c>
    </row>
    <row r="13">
      <c r="A13" s="4" t="inlineStr">
        <is>
          <t>Non-cash rent</t>
        </is>
      </c>
      <c r="B13" s="5" t="n">
        <v>4773</v>
      </c>
      <c r="C13" s="5" t="n">
        <v>5175</v>
      </c>
    </row>
    <row r="14">
      <c r="A14" s="4" t="inlineStr">
        <is>
          <t>Charges to allowance for credit losses</t>
        </is>
      </c>
      <c r="B14" s="5" t="n">
        <v>450</v>
      </c>
      <c r="C14" s="5" t="n">
        <v>74</v>
      </c>
    </row>
    <row r="15">
      <c r="A15" s="4" t="inlineStr">
        <is>
          <t>(Income) loss from equity investment</t>
        </is>
      </c>
      <c r="B15" s="5" t="n">
        <v>-105</v>
      </c>
      <c r="C15" s="5" t="n">
        <v>435</v>
      </c>
    </row>
    <row r="16">
      <c r="A16" s="4" t="inlineStr">
        <is>
          <t>Share-based compensation</t>
        </is>
      </c>
      <c r="B16" s="5" t="n">
        <v>4127</v>
      </c>
      <c r="C16" s="5" t="n">
        <v>387</v>
      </c>
    </row>
    <row r="17">
      <c r="A17" s="4" t="inlineStr">
        <is>
          <t>Fair value adjustment of financial assets and liabilities</t>
        </is>
      </c>
      <c r="B17" s="5" t="n">
        <v>9237</v>
      </c>
      <c r="C17" s="5" t="n">
        <v>0</v>
      </c>
    </row>
    <row r="18">
      <c r="A18" s="4" t="inlineStr">
        <is>
          <t>Other operating activities, net</t>
        </is>
      </c>
      <c r="B18" s="5" t="n">
        <v>727</v>
      </c>
      <c r="C18" s="5" t="n">
        <v>-496</v>
      </c>
    </row>
    <row r="19">
      <c r="A19" s="3" t="inlineStr">
        <is>
          <t>Changes in assets and liabilities:</t>
        </is>
      </c>
    </row>
    <row r="20">
      <c r="A20" s="4" t="inlineStr">
        <is>
          <t>(Increase) decrease in trade receivables</t>
        </is>
      </c>
      <c r="B20" s="5" t="n">
        <v>-19692</v>
      </c>
      <c r="C20" s="5" t="n">
        <v>1740</v>
      </c>
    </row>
    <row r="21">
      <c r="A21" s="4" t="inlineStr">
        <is>
          <t>(Increase) decrease in inventory</t>
        </is>
      </c>
      <c r="B21" s="5" t="n">
        <v>-17733</v>
      </c>
      <c r="C21" s="5" t="n">
        <v>11588</v>
      </c>
    </row>
    <row r="22">
      <c r="A22" s="4" t="inlineStr">
        <is>
          <t>Increase in other assets</t>
        </is>
      </c>
      <c r="B22" s="5" t="n">
        <v>-10048</v>
      </c>
      <c r="C22" s="5" t="n">
        <v>-6647</v>
      </c>
    </row>
    <row r="23">
      <c r="A23" s="4" t="inlineStr">
        <is>
          <t>Increase (decrease) in accounts payable</t>
        </is>
      </c>
      <c r="B23" s="5" t="n">
        <v>25161</v>
      </c>
      <c r="C23" s="5" t="n">
        <v>-2372</v>
      </c>
    </row>
    <row r="24">
      <c r="A24" s="4" t="inlineStr">
        <is>
          <t>Increase in other current liabilities</t>
        </is>
      </c>
      <c r="B24" s="5" t="n">
        <v>-3493</v>
      </c>
      <c r="C24" s="5" t="n">
        <v>17058</v>
      </c>
    </row>
    <row r="25">
      <c r="A25" s="4" t="inlineStr">
        <is>
          <t>Decrease in asset retirement obligation</t>
        </is>
      </c>
      <c r="B25" s="5" t="n">
        <v>-128</v>
      </c>
      <c r="C25" s="5" t="n">
        <v>-159</v>
      </c>
    </row>
    <row r="26">
      <c r="A26" s="4" t="inlineStr">
        <is>
          <t>Increase in non-current liabilities</t>
        </is>
      </c>
      <c r="B26" s="5" t="n">
        <v>1024</v>
      </c>
      <c r="C26" s="5" t="n">
        <v>6420</v>
      </c>
    </row>
    <row r="27">
      <c r="A27" s="4" t="inlineStr">
        <is>
          <t>Net cash provided by operating activities</t>
        </is>
      </c>
      <c r="B27" s="5" t="n">
        <v>119547</v>
      </c>
      <c r="C27" s="5" t="n">
        <v>126498</v>
      </c>
    </row>
    <row r="28">
      <c r="A28" s="3" t="inlineStr">
        <is>
          <t>Cash flows from investing activities:</t>
        </is>
      </c>
    </row>
    <row r="29">
      <c r="A29" s="4" t="inlineStr">
        <is>
          <t>Purchase of property and equipment</t>
        </is>
      </c>
      <c r="B29" s="5" t="n">
        <v>-48123</v>
      </c>
      <c r="C29" s="5" t="n">
        <v>-28753</v>
      </c>
    </row>
    <row r="30">
      <c r="A30" s="4" t="inlineStr">
        <is>
          <t>Purchase of intangible assets</t>
        </is>
      </c>
      <c r="B30" s="5" t="n">
        <v>-222</v>
      </c>
      <c r="C30" s="5" t="n">
        <v>-30</v>
      </c>
    </row>
    <row r="31">
      <c r="A31" s="4" t="inlineStr">
        <is>
          <t>Proceeds from sale of property and equipment</t>
        </is>
      </c>
      <c r="B31" s="5" t="n">
        <v>36685</v>
      </c>
      <c r="C31" s="5" t="n">
        <v>438</v>
      </c>
    </row>
    <row r="32">
      <c r="A32" s="4" t="inlineStr">
        <is>
          <t>Business acquisitions, net of cash</t>
        </is>
      </c>
      <c r="B32" s="5" t="n">
        <v>-93527</v>
      </c>
      <c r="C32" s="5" t="n">
        <v>-320</v>
      </c>
    </row>
    <row r="33">
      <c r="A33" s="4" t="inlineStr">
        <is>
          <t>Loans to equity investment</t>
        </is>
      </c>
      <c r="B33" s="5" t="n">
        <v>0</v>
      </c>
      <c r="C33" s="5" t="n">
        <v>-189</v>
      </c>
    </row>
    <row r="34">
      <c r="A34" s="4" t="inlineStr">
        <is>
          <t>Net cash used in investing activities</t>
        </is>
      </c>
      <c r="B34" s="5" t="n">
        <v>-105187</v>
      </c>
      <c r="C34" s="5" t="n">
        <v>-28854</v>
      </c>
    </row>
    <row r="35">
      <c r="A35" s="3" t="inlineStr">
        <is>
          <t>Cash flows from financing activities:</t>
        </is>
      </c>
    </row>
    <row r="36">
      <c r="A36" s="4" t="inlineStr">
        <is>
          <t>Lines of credit, net</t>
        </is>
      </c>
      <c r="B36" s="5" t="n">
        <v>0</v>
      </c>
      <c r="C36" s="5" t="n">
        <v>-83063</v>
      </c>
    </row>
    <row r="37">
      <c r="A37" s="4" t="inlineStr">
        <is>
          <t>Repayment of related-party loans</t>
        </is>
      </c>
      <c r="B37" s="5" t="n">
        <v>0</v>
      </c>
      <c r="C37" s="5" t="n">
        <v>-4517</v>
      </c>
    </row>
    <row r="38">
      <c r="A38" s="4" t="inlineStr">
        <is>
          <t>Buyback of long-term debt</t>
        </is>
      </c>
      <c r="B38" s="5" t="n">
        <v>0</v>
      </c>
      <c r="C38" s="5" t="n">
        <v>-1995</v>
      </c>
    </row>
    <row r="39">
      <c r="A39" s="4" t="inlineStr">
        <is>
          <t>Receipt of long-term debt, net</t>
        </is>
      </c>
      <c r="B39" s="5" t="n">
        <v>41366</v>
      </c>
      <c r="C39" s="5" t="n">
        <v>159507</v>
      </c>
    </row>
    <row r="40">
      <c r="A40" s="4" t="inlineStr">
        <is>
          <t>Repayment of debt</t>
        </is>
      </c>
      <c r="B40" s="5" t="n">
        <v>-105291</v>
      </c>
      <c r="C40" s="5" t="n">
        <v>-56161</v>
      </c>
    </row>
    <row r="41">
      <c r="A41" s="4" t="inlineStr">
        <is>
          <t>Principal payments on financing leases</t>
        </is>
      </c>
      <c r="B41" s="5" t="n">
        <v>-6050</v>
      </c>
      <c r="C41" s="5" t="n">
        <v>-6143</v>
      </c>
    </row>
    <row r="42">
      <c r="A42" s="4" t="inlineStr">
        <is>
          <t>Proceeds from failed sale-leaseback</t>
        </is>
      </c>
      <c r="B42" s="5" t="n">
        <v>43569</v>
      </c>
      <c r="C42" s="5" t="n">
        <v>0</v>
      </c>
    </row>
    <row r="43">
      <c r="A43" s="4" t="inlineStr">
        <is>
          <t>Proceeds from issuance of rights, net</t>
        </is>
      </c>
      <c r="B43" s="5" t="n">
        <v>0</v>
      </c>
      <c r="C43" s="5" t="n">
        <v>11332</v>
      </c>
    </row>
    <row r="44">
      <c r="A44" s="4" t="inlineStr">
        <is>
          <t>Investment of non-controlling interest in subsidiary</t>
        </is>
      </c>
      <c r="B44" s="5" t="n">
        <v>0</v>
      </c>
      <c r="C44" s="5" t="n">
        <v>19325</v>
      </c>
    </row>
    <row r="45">
      <c r="A45" s="4" t="inlineStr">
        <is>
          <t>Payment of Merger Transaction issuance costs</t>
        </is>
      </c>
      <c r="B45" s="5" t="n">
        <v>-4764</v>
      </c>
      <c r="C45" s="5" t="n">
        <v>0</v>
      </c>
    </row>
    <row r="46">
      <c r="A46" s="4" t="inlineStr">
        <is>
          <t>Dividends paid on redeemable preferred stock</t>
        </is>
      </c>
      <c r="B46" s="5" t="n">
        <v>-4442</v>
      </c>
      <c r="C46" s="5" t="n">
        <v>0</v>
      </c>
    </row>
    <row r="47">
      <c r="A47" s="4" t="inlineStr">
        <is>
          <t>Distributions to non-controlling interests</t>
        </is>
      </c>
      <c r="B47" s="5" t="n">
        <v>-180</v>
      </c>
      <c r="C47" s="5" t="n">
        <v>-7093</v>
      </c>
    </row>
    <row r="48">
      <c r="A48" s="4" t="inlineStr">
        <is>
          <t>Net cash (used in) provided by financing activities</t>
        </is>
      </c>
      <c r="B48" s="5" t="n">
        <v>-35792</v>
      </c>
      <c r="C48" s="5" t="n">
        <v>31192</v>
      </c>
    </row>
    <row r="49">
      <c r="A49" s="4" t="inlineStr">
        <is>
          <t>Effect of exchange rate on cash and cash equivalents and restricted cash</t>
        </is>
      </c>
      <c r="B49" s="5" t="n">
        <v>-1440</v>
      </c>
      <c r="C49" s="5" t="n">
        <v>282</v>
      </c>
    </row>
    <row r="50">
      <c r="A50" s="4" t="inlineStr">
        <is>
          <t>Net (decrease) increase in cash and cash equivalents and restricted cash</t>
        </is>
      </c>
      <c r="B50" s="5" t="n">
        <v>-21432</v>
      </c>
      <c r="C50" s="5" t="n">
        <v>128836</v>
      </c>
    </row>
    <row r="51">
      <c r="A51" s="4" t="inlineStr">
        <is>
          <t>Cash and cash equivalents and restricted cash, beginning of period</t>
        </is>
      </c>
      <c r="B51" s="5" t="n">
        <v>312977</v>
      </c>
      <c r="C51" s="5" t="n">
        <v>52763</v>
      </c>
    </row>
    <row r="52">
      <c r="A52" s="4" t="inlineStr">
        <is>
          <t>Cash and cash equivalents and restricted cash, end of period</t>
        </is>
      </c>
      <c r="B52" s="5" t="n">
        <v>290105</v>
      </c>
      <c r="C52" s="5" t="n">
        <v>181881</v>
      </c>
    </row>
    <row r="53">
      <c r="A53" s="3" t="inlineStr">
        <is>
          <t>Reconciliation of cash and cash equivalents and restricted cash</t>
        </is>
      </c>
    </row>
    <row r="54">
      <c r="A54" s="4" t="inlineStr">
        <is>
          <t>Cash and cash equivalents, beginning of period</t>
        </is>
      </c>
      <c r="B54" s="5" t="n">
        <v>293666</v>
      </c>
      <c r="C54" s="5" t="n">
        <v>32117</v>
      </c>
    </row>
    <row r="55">
      <c r="A55" s="4" t="inlineStr">
        <is>
          <t>Restricted cash, beginning of period</t>
        </is>
      </c>
      <c r="B55" s="5" t="n">
        <v>16529</v>
      </c>
      <c r="C55" s="5" t="n">
        <v>14423</v>
      </c>
    </row>
    <row r="56">
      <c r="A56" s="4" t="inlineStr">
        <is>
          <t>Restricted cash with respect to bonds, beginning of period</t>
        </is>
      </c>
      <c r="B56" s="5" t="n">
        <v>2782</v>
      </c>
      <c r="C56" s="5" t="n">
        <v>6223</v>
      </c>
    </row>
    <row r="57">
      <c r="A57" s="4" t="inlineStr">
        <is>
          <t>Cash and cash equivalents, end of period</t>
        </is>
      </c>
      <c r="B57" s="5" t="n">
        <v>275185</v>
      </c>
      <c r="C57" s="5" t="n">
        <v>165785</v>
      </c>
    </row>
    <row r="58">
      <c r="A58" s="4" t="inlineStr">
        <is>
          <t>Restricted cash, end of period</t>
        </is>
      </c>
      <c r="B58" s="5" t="n">
        <v>14920</v>
      </c>
      <c r="C58" s="5" t="n">
        <v>13950</v>
      </c>
    </row>
    <row r="59">
      <c r="A59" s="4" t="inlineStr">
        <is>
          <t>Restricted cash with respect to bonds, end of period</t>
        </is>
      </c>
      <c r="B59" s="5" t="n">
        <v>0</v>
      </c>
      <c r="C59" s="5" t="n">
        <v>2146</v>
      </c>
    </row>
    <row r="60">
      <c r="A60" s="3" t="inlineStr">
        <is>
          <t>Supplementary cash flow information:</t>
        </is>
      </c>
    </row>
    <row r="61">
      <c r="A61" s="4" t="inlineStr">
        <is>
          <t>Cash received for interest</t>
        </is>
      </c>
      <c r="B61" s="5" t="n">
        <v>403</v>
      </c>
      <c r="C61" s="5" t="n">
        <v>887</v>
      </c>
    </row>
    <row r="62">
      <c r="A62" s="4" t="inlineStr">
        <is>
          <t>Cash paid for interest</t>
        </is>
      </c>
      <c r="B62" s="5" t="n">
        <v>42549</v>
      </c>
      <c r="C62" s="5" t="n">
        <v>27040</v>
      </c>
    </row>
    <row r="63">
      <c r="A63" s="4" t="inlineStr">
        <is>
          <t>Cash received for taxes</t>
        </is>
      </c>
      <c r="B63" s="5" t="n">
        <v>176</v>
      </c>
      <c r="C63" s="5" t="n">
        <v>864</v>
      </c>
    </row>
    <row r="64">
      <c r="A64" s="4" t="inlineStr">
        <is>
          <t>Cash paid for taxes</t>
        </is>
      </c>
      <c r="B64" s="5" t="n">
        <v>12246</v>
      </c>
      <c r="C64" s="5" t="n">
        <v>708</v>
      </c>
    </row>
    <row r="65">
      <c r="A65" s="3" t="inlineStr">
        <is>
          <t>Supplementary noncash activities:</t>
        </is>
      </c>
    </row>
    <row r="66">
      <c r="A66" s="4" t="inlineStr">
        <is>
          <t>Prepaid insurance premiums financed through notes payable</t>
        </is>
      </c>
      <c r="B66" s="5" t="n">
        <v>4900</v>
      </c>
      <c r="C66" s="5" t="n">
        <v>5034</v>
      </c>
    </row>
    <row r="67">
      <c r="A67" s="4" t="inlineStr">
        <is>
          <t>Purchases of equipment in accounts payable and accrued expenses</t>
        </is>
      </c>
      <c r="B67" s="5" t="n">
        <v>4345</v>
      </c>
      <c r="C67" s="5" t="n">
        <v>5471</v>
      </c>
    </row>
    <row r="68">
      <c r="A68" s="4" t="inlineStr">
        <is>
          <t>Purchase of property and equipment under leases</t>
        </is>
      </c>
      <c r="B68" s="5" t="n">
        <v>26333</v>
      </c>
      <c r="C68" s="5" t="n">
        <v>4057</v>
      </c>
    </row>
    <row r="69">
      <c r="A69" s="4" t="inlineStr">
        <is>
          <t>Disposals of leases of property and equipment</t>
        </is>
      </c>
      <c r="B69" s="5" t="n">
        <v>4121</v>
      </c>
      <c r="C69" s="5" t="n">
        <v>3831</v>
      </c>
    </row>
    <row r="70">
      <c r="A70" s="4" t="inlineStr">
        <is>
          <t>Issuance of shares</t>
        </is>
      </c>
      <c r="B70" s="5" t="n">
        <v>3000</v>
      </c>
      <c r="C70" s="5" t="n">
        <v>0</v>
      </c>
    </row>
    <row r="71">
      <c r="A71" s="4" t="inlineStr">
        <is>
          <t>Receipt of related-party receivable payment offset by related-party loan payments</t>
        </is>
      </c>
      <c r="B71" s="6" t="n">
        <v>0</v>
      </c>
      <c r="C71" s="6" t="n">
        <v>71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 xml:space="preserve">1. General ARKO Corp. (the “Company”) is a Delaware corporation whose common stock, par value $ 0.0001 per share (“common stock”) and publicly-traded warrants were registered to trade on the Nasdaq Stock Market (“Nasdaq”) on December 22, 2020 and commenced trading on December 23, 2020. The Company’s common stock is also listed on the Tel Aviv Stock Exchange (“TASE”); however, the Company has initiated delisting procedures and currently expects that the common stock will cease trading on the TASE during the first quarter of 2022. Following the delisting of the Company ’ s common stock on the TASE, the Company’s common stock will continue to be listed on Nasdaq and the Company ’ s common stock now traded on the TASE is expected to be transferred to Nasdaq where they can continue to be traded. On September 8, 2020, the Company (then a newly-formed company) entered into a business combination agreement, as amended on November 18, 2020 (the “Merger Agreement”), together with Arko Holdings Ltd. (“Arko Holdings”), Haymaker Acquisition Corp. II, a Delaware corporation and special purpose acquisition company (“Haymaker”), and additional newly-formed wholly owned subsidiaries of Haymaker that were formed in order to enable the consummation of the merger transaction (the “Merger Transaction”). Arko Holdings is a corporation incorporated in Israel, whose securities were listed on the Tel Aviv Stock Exchange prior to the consummation of the Merger Transaction and which held a majority of the outstanding equity of GPM Investments, LLC, a Delaware limited liability company (“GPM”). On December 22, 2020, the Merger Transaction was consummated (the “Merger Closing Date”), following which Arko Holdings and Haymaker became wholly owned subsidiaries of the Company. The Company’s operations are primarily performed by its subsidiary, GPM, which became an indirect wholly owned subsidiary upon consummation of the Merger Transaction. GPM is engaged directly and through fully owned and controlled subsidiaries (directly or indirectly) in retail activity, which includes the operations of a chain of convenience stores, most of which include adjacent gas stations, and in wholesale activity, which includes the supply of fuel to gas stations operated by third parties. As of September 30, 2021, GPM’s activity included the self-operation of 1,379 sites and the supply of fuel to 1,674 gas stations operated by external operators (dealers), throughout 33 states and the District of Columbia in the Mid-Atlantic, Midwestern, Northeastern, Southeastern and Southwestern United States (“U.S.”). The Company has three reporting segments: retail, wholesale, and GPMP. Refer to Note 10 below for further information with respect to the segments. Accounting Treatment of the Merger Transaction The Merger Transaction was accounted for as a reverse recapitalization. For accounting purposes, Haymaker was treated as the acquired company and Arko Holdings was considered the accounting acquirer. The Merger Transaction was treated as the equivalent of Arko Holdings’ issuing stock in exchange for the net assets of Haymaker, accompanied by a recapitalization. The net assets of Arko Holdings and Haymaker were stated at historical cost. No goodwill or intangible assets were recorded in connection with the Merger Transaction. Because Arko Holdings was deemed the accounting acquirer, upon the consummation of the Merger Transaction, the historical financial statements of Arko Holdings became the historical financial statements of the combined company. As a result, the financial statements included in this Quarterly Report on Form 10-Q reflect the historical operating results of Arko Holdings prior to the Merger Closing Date and the combined results of the Company, including those of Haymaker, following the Merger Closing Date. Additionally, the Company’s equity structure has been reclassified in all comparative periods up to the Merger Closing Date to reflect the number of shares of the Company’s common stock issued to Arko Holdings’ stockholders in connection with the recapitalization transaction. As such, the share counts, corresponding common stock amounts and earnings per share related to Arko Holdings’ common stock prior to the Merger Transaction have been retroactively reclassified as shares reflecting the exchange ratio established in accordance with the Merger Agre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All significant intercompany balances and transactions have been eliminated in the accompanying condensed consolidated financial statements, which are prepared in conformity with accounting principles generally accepted in the United States of America (“GAAP”). Interim Financial Statements The accompanying condensed consolidated financial statements as of September 30, 2021 and for the three and nine month periods ended September 30, 2021 and 2020 (“interim financial statements”) are unaudited and have been prepared in accordance with GAAP for interim financial information and Regulation S-X set forth by the Securities and Exchange Commission for interim reporting. In the opinion of management, all adjustments (consisting of normal and recurring adjustments except those otherwise described herein) considered necessary for a fair presentation have been included in the accompanying interim financial statements. However, they do not include all of the information and disclosures required by GAAP for complete financial statements. Therefore, the interim financial statements should be read in conjunction with the audited consolidated financial statements and accompanying notes of the Company included in the Company’s Annual Report on Form 10-K for the year ended December 31, 2020 (the “annual financial statements”). The same significant accounting policies, presentation and methods of computation have been followed in these interim financial statements as were applied in the preparation of the annual financial statements. 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in which each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 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useful lives of fixed assets; environmental assets and liabilities; deferred tax assets; and asset retirement obligations. 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i.e.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Fuel revenue and fuel costs included fuel taxes of $ 275.9 million, $ 131.6 million, $ 761.1 million, and $ 348.7 million for the three and nine months ended September 30, 2021 and 2020, respectively. Refer to Note 10 for disclosure of the revenue disaggregated by segment and product line, as well as a description of the reportable segment operations. New Accounting Pronouncements Adopted During 2021 Simplifying the Accounting for Income Taxes – In December 2019, the FASB issued ASU 2019-12, Simplifying the Accounting for Income Taxes. The amendments in this ASU simplify the accounting for income taxes by removing certain exceptions to the general principles in ASC 740. The amendments also improve consistent application of and simplify GAAP for other areas of ASC 740 by clarifying and amending existing guidance, such as the accounting for a franchise tax (or similar tax) that is partially based on income. This standard is effective January 1, 2021 for the Company. The adoption of this guidance had no material impact on the Company’s consolidated financial statements. New Accounting Pronouncements Not Yet Adopted Reference Rate Reform – In March 2020, the FASB issued ASU 2020-04, Reference Rate Reform (Topic 848) – Facilitation of the Effects of Reference Rate Reform on Financial Reporting. This standard included optional guidance for a limited period of time to help ease the burden in accounting for the effects of reference rate reform. The new standard is effective for all entities through December 31, 2022. The Company is examining the impact of this standard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1:45:58Z</dcterms:created>
  <dcterms:modified xmlns:dcterms="http://purl.org/dc/terms/" xmlns:xsi="http://www.w3.org/2001/XMLSchema-instance" xsi:type="dcterms:W3CDTF">2021-11-10T11:45:58Z</dcterms:modified>
</cp:coreProperties>
</file>